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Consolidated Statements of Cas9" sheetId="9" r:id="rId9"/>
    <s:sheet name="Summary of Significant Accounti" sheetId="10" r:id="rId10"/>
    <s:sheet name="Share-Based Compensation" sheetId="11" r:id="rId11"/>
    <s:sheet name="Property and Equipment" sheetId="12" r:id="rId12"/>
    <s:sheet name="Lines of Credit and Long-Term D" sheetId="13" r:id="rId13"/>
    <s:sheet name="Related Party Transactions" sheetId="14" r:id="rId14"/>
    <s:sheet name="Commitments and Contingencies" sheetId="15" r:id="rId15"/>
    <s:sheet name="Income Taxes" sheetId="16" r:id="rId16"/>
    <s:sheet name="Employee Benefit Plans" sheetId="17" r:id="rId17"/>
    <s:sheet name="Quarterly Financial Data" sheetId="18" r:id="rId18"/>
    <s:sheet name="Valuation and Qualifying Accoun" sheetId="19" r:id="rId19"/>
    <s:sheet name="Summary of Significant Accoun20" sheetId="20" r:id="rId20"/>
    <s:sheet name="Summary of Significant Accoun21" sheetId="21" r:id="rId21"/>
    <s:sheet name="Share-Based Compensation Share-" sheetId="22" r:id="rId22"/>
    <s:sheet name="Property and Equipment Property" sheetId="23" r:id="rId23"/>
    <s:sheet name="Commitments and Contingencies C" sheetId="24" r:id="rId24"/>
    <s:sheet name="Income Taxes Income Taxes (Tabl" sheetId="25" r:id="rId25"/>
    <s:sheet name="Quarterly Financial Data Quarte"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hare-Based Compensation Shar45" sheetId="45" r:id="rId45"/>
    <s:sheet name="Share-Based Compensation Shar46" sheetId="46" r:id="rId46"/>
    <s:sheet name="Share-Based Compensation Stock " sheetId="47" r:id="rId47"/>
    <s:sheet name="Share-Based Compensation Stoc48" sheetId="48" r:id="rId48"/>
    <s:sheet name="Share-Based Compensation Restri" sheetId="49" r:id="rId49"/>
    <s:sheet name="Share-Based Compensation Associ" sheetId="50" r:id="rId50"/>
    <s:sheet name="Share-Based Compensation Manage" sheetId="51" r:id="rId51"/>
    <s:sheet name="Share-Based Compensation Perfor" sheetId="52" r:id="rId52"/>
    <s:sheet name="Property and Equipment Proper53" sheetId="53" r:id="rId53"/>
    <s:sheet name="Lines of Credit and Long-Term54" sheetId="54" r:id="rId54"/>
    <s:sheet name="Related Party Transactions Rela" sheetId="55" r:id="rId55"/>
    <s:sheet name="Commitments and Contingencies M" sheetId="56" r:id="rId56"/>
    <s:sheet name="Commitments and Contingencies T" sheetId="57" r:id="rId57"/>
    <s:sheet name="Income Taxes Income before inco" sheetId="58" r:id="rId58"/>
    <s:sheet name="Income Taxes Summary of tax eff" sheetId="59" r:id="rId59"/>
    <s:sheet name="Income Taxes Valuation Allowanc" sheetId="60" r:id="rId60"/>
    <s:sheet name="Income Taxes Unrecognized Tax B" sheetId="61" r:id="rId61"/>
    <s:sheet name="Income Taxes Income tax (benefi" sheetId="62" r:id="rId62"/>
    <s:sheet name="Income Taxes Tax rate reconcili" sheetId="63" r:id="rId63"/>
    <s:sheet name="Income Taxes Deferred Tax Asset" sheetId="64" r:id="rId64"/>
    <s:sheet name="Employee Benefit Plans Percenta" sheetId="65" r:id="rId65"/>
    <s:sheet name="Quarterly Financial Data Quar66" sheetId="66" r:id="rId66"/>
    <s:sheet name="Valuation and Qualifying Acco67" sheetId="67" r:id="rId67"/>
  </s:sheets>
  <s:definedNames/>
  <s:calcPr calcId="124519" calcMode="auto" fullCalcOnLoad="1"/>
</s:workbook>
</file>

<file path=xl/sharedStrings.xml><?xml version="1.0" encoding="utf-8"?>
<sst xmlns="http://schemas.openxmlformats.org/spreadsheetml/2006/main" uniqueCount="702">
  <si>
    <t>Document and Entity Information - USD ($)</t>
  </si>
  <si>
    <t>12 Months Ended</t>
  </si>
  <si>
    <t>Jan. 02, 2016</t>
  </si>
  <si>
    <t>Feb. 26, 2016</t>
  </si>
  <si>
    <t>Jul. 02, 2015</t>
  </si>
  <si>
    <t>Document and Entity Information [Abstract]</t>
  </si>
  <si>
    <t>Entity Registrant Name</t>
  </si>
  <si>
    <t>WEST MARINE INC</t>
  </si>
  <si>
    <t>Entity Central Index Key</t>
  </si>
  <si>
    <t>Current Fiscal Year End Date</t>
  </si>
  <si>
    <t>--01-02</t>
  </si>
  <si>
    <t>Document Type</t>
  </si>
  <si>
    <t>10-K</t>
  </si>
  <si>
    <t>Document Period End Date</t>
  </si>
  <si>
    <t>Jan. 2,
		2016</t>
  </si>
  <si>
    <t>Document Fiscal Year Focus</t>
  </si>
  <si>
    <t>Document Fiscal Period Focus</t>
  </si>
  <si>
    <t>FY</t>
  </si>
  <si>
    <t>Amendment Flag</t>
  </si>
  <si>
    <t>false</t>
  </si>
  <si>
    <t>Entity Common Stock, Shares Outstanding</t>
  </si>
  <si>
    <t>Entity Filer Category</t>
  </si>
  <si>
    <t>Accelerated Filer</t>
  </si>
  <si>
    <t>Entity Well-known Seasoned Issuer</t>
  </si>
  <si>
    <t>No</t>
  </si>
  <si>
    <t>Entity Voluntary Filers</t>
  </si>
  <si>
    <t>Entity Current Reporting Status</t>
  </si>
  <si>
    <t>Yes</t>
  </si>
  <si>
    <t>Entity Public Float</t>
  </si>
  <si>
    <t>Consolidated Balance Sheets - USD ($) $ in Thousands</t>
  </si>
  <si>
    <t>Jan. 03, 2015</t>
  </si>
  <si>
    <t>Current assets:</t>
  </si>
  <si>
    <t>Cash and cash equivalents</t>
  </si>
  <si>
    <t>Trade receivables, net of allowances of $265 in 2015 and $247 in 2014</t>
  </si>
  <si>
    <t>Merchandise inventories</t>
  </si>
  <si>
    <t>Deferred income taxes</t>
  </si>
  <si>
    <t>Other current assets</t>
  </si>
  <si>
    <t>Total current assets</t>
  </si>
  <si>
    <t>Property and equipment, net</t>
  </si>
  <si>
    <t>Long-term deferred income taxes</t>
  </si>
  <si>
    <t>Other assets</t>
  </si>
  <si>
    <t>TOTAL ASSETS</t>
  </si>
  <si>
    <t>Current liabilities:</t>
  </si>
  <si>
    <t>Accounts payable</t>
  </si>
  <si>
    <t>Accrued payroll</t>
  </si>
  <si>
    <t>Accrued expenses and other</t>
  </si>
  <si>
    <t>Total current liabilities</t>
  </si>
  <si>
    <t>Deferred rent and other</t>
  </si>
  <si>
    <t>Total liabilities</t>
  </si>
  <si>
    <t>Commitments and Contigencies - Note 6</t>
  </si>
  <si>
    <t xml:space="preserve"> </t>
  </si>
  <si>
    <t>Stockholders' Equity:</t>
  </si>
  <si>
    <t>Preferred stock, $.001 par value: 1,000,000 shares authorized; no shares outstanding</t>
  </si>
  <si>
    <t>Common stock, $.001 par value: 50,000,000 shares authorized; 25,421,685 shares issued and 24,732,796 shares outstanding at January 2, 2016 and 25,092,550 shares issued and 24,403,661 shares outstanding at January 3, 2015</t>
  </si>
  <si>
    <t>Treasury stock</t>
  </si>
  <si>
    <t>Additional paid-in capital</t>
  </si>
  <si>
    <t>Accumulated other comprehensive loss</t>
  </si>
  <si>
    <t>Retained earnings</t>
  </si>
  <si>
    <t>Total stockholders' equity</t>
  </si>
  <si>
    <t>TOTAL LIABILITIES AND STOCKHOLDERS' EQUITY</t>
  </si>
  <si>
    <t>Consolidated Balance Sheets (Parenthetical) - USD ($) $ in Thousands</t>
  </si>
  <si>
    <t>Current Assets:</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Income - USD ($) shares in Thousands, $ in Thousands</t>
  </si>
  <si>
    <t>Dec. 28, 2013</t>
  </si>
  <si>
    <t>Income Statement [Abstract]</t>
  </si>
  <si>
    <t>Net revenues</t>
  </si>
  <si>
    <t>Cost of goods sold</t>
  </si>
  <si>
    <t>Gross profit</t>
  </si>
  <si>
    <t>Selling, general and administrative expense</t>
  </si>
  <si>
    <t>Income from operations</t>
  </si>
  <si>
    <t>Interest expense</t>
  </si>
  <si>
    <t>Income before income taxes</t>
  </si>
  <si>
    <t>Provision for income taxes</t>
  </si>
  <si>
    <t>Net income</t>
  </si>
  <si>
    <t>Net income per common and common equivalent share:</t>
  </si>
  <si>
    <t>Basic</t>
  </si>
  <si>
    <t>Diluted</t>
  </si>
  <si>
    <t>Weighted average common and common equivalent shares outstanding:</t>
  </si>
  <si>
    <t>Consolidated Statements of Comprehensive Income - USD ($) $ in Thousands</t>
  </si>
  <si>
    <t>Statement of Comprehensive Income [Abstract]</t>
  </si>
  <si>
    <t>Net Income (Loss) Attributable to Parent</t>
  </si>
  <si>
    <t>Other comprehensive income (loss), net of tax</t>
  </si>
  <si>
    <t>Foreign currency translation adjustment</t>
  </si>
  <si>
    <t>Total comprehensive income</t>
  </si>
  <si>
    <t>Consolidated Statements of Stockholders' Equity - USD ($)</t>
  </si>
  <si>
    <t>Total</t>
  </si>
  <si>
    <t>Common Stock [Member]</t>
  </si>
  <si>
    <t>Treasury Stock [Member]</t>
  </si>
  <si>
    <t>Additional Paid-in Capital [Member]</t>
  </si>
  <si>
    <t>Retained Earnings [Member]</t>
  </si>
  <si>
    <t>Accumulated Other Comprehensive Income (Loss) [Member]</t>
  </si>
  <si>
    <t>Stockholders' Equity, Total [Member]</t>
  </si>
  <si>
    <t>Balance, shares at Dec. 29, 2012</t>
  </si>
  <si>
    <t>Balance at Dec. 29, 2012</t>
  </si>
  <si>
    <t>Stockholders' Equity</t>
  </si>
  <si>
    <t>Net Income</t>
  </si>
  <si>
    <t>Foreign currency translation adjustment, net of tax</t>
  </si>
  <si>
    <t>Common stock issued under equity compensation plan, shares</t>
  </si>
  <si>
    <t>Common stock issued under equity compensation plan, value</t>
  </si>
  <si>
    <t>Tax benefit (deficiency) from equity issuance, including excess tax benefit</t>
  </si>
  <si>
    <t>Treasury Stock, Shares, Acquired</t>
  </si>
  <si>
    <t>Treasury Stock, Value, Acquired, Cost Method</t>
  </si>
  <si>
    <t>Sale of common stock pursuant to associates stock buying plan, shares</t>
  </si>
  <si>
    <t>Sale of common stock pursuant to associates stock buying plan, value</t>
  </si>
  <si>
    <t>Balance, shares at Dec. 28, 2013</t>
  </si>
  <si>
    <t>Balance at Dec. 28, 2013</t>
  </si>
  <si>
    <t>Common Stock, Value, Issued</t>
  </si>
  <si>
    <t>Balance, shares at Jan. 03, 2015</t>
  </si>
  <si>
    <t>Balance at Jan. 03, 2015</t>
  </si>
  <si>
    <t>Balance, shares at Jan. 02, 2016</t>
  </si>
  <si>
    <t>Balance at Jan. 02, 2016</t>
  </si>
  <si>
    <t>Consolidated Statements of Stockholders' Equity (Parentheticals) - USD ($) $ in Thousands</t>
  </si>
  <si>
    <t>Tax impact on foreign currency translation adjustment</t>
  </si>
  <si>
    <t>Excess tax benefit from share-based compensation</t>
  </si>
  <si>
    <t>Consolidated Statements of Cash Flows - USD ($) $ in Thousands</t>
  </si>
  <si>
    <t>OPERATING ACTIVITIES:</t>
  </si>
  <si>
    <t>Adjustments to reconcile net income to net cash provided by operating activities:</t>
  </si>
  <si>
    <t>Depreciation and amortization</t>
  </si>
  <si>
    <t>Share-based Compensation</t>
  </si>
  <si>
    <t>Provision for doubtful accounts</t>
  </si>
  <si>
    <t>Lower of cost or market inventory adjustments</t>
  </si>
  <si>
    <t>Loss on asset disposals</t>
  </si>
  <si>
    <t>Changes in assets and liabilities:</t>
  </si>
  <si>
    <t>Trade receivables</t>
  </si>
  <si>
    <t>Deferred items and other non-current liabilities</t>
  </si>
  <si>
    <t>Net cash provided by operating activities</t>
  </si>
  <si>
    <t>INVESTING ACTIVITIES:</t>
  </si>
  <si>
    <t>Proceeds from sale of property and equipment</t>
  </si>
  <si>
    <t>Purchases of property and equipment</t>
  </si>
  <si>
    <t>Net cash used in investing activities</t>
  </si>
  <si>
    <t>FINANCING ACTIVITIES:</t>
  </si>
  <si>
    <t>Borrowings on line of credit</t>
  </si>
  <si>
    <t>Repayments on line of credit</t>
  </si>
  <si>
    <t>Proceeds from exercise of stock options</t>
  </si>
  <si>
    <t>Proceeds from sale of common stock pursuant to Associates Stock Buying Plan</t>
  </si>
  <si>
    <t>Net cash provided by (used in) financing activities</t>
  </si>
  <si>
    <t>Effect of exchange rate changes on cash</t>
  </si>
  <si>
    <t>NET INCREASE (DECREASE) IN CASH</t>
  </si>
  <si>
    <t>CASH AT BEGINNING OF PERIOD</t>
  </si>
  <si>
    <t>CASH AT END OF PERIOD</t>
  </si>
  <si>
    <t>Other cash flow information:</t>
  </si>
  <si>
    <t>Cash paid for interest</t>
  </si>
  <si>
    <t>Cash paid for income taxes, net of refunds of $151, $1,394 and $37</t>
  </si>
  <si>
    <t>Non-cash investing activities</t>
  </si>
  <si>
    <t>Property and equipment additions in accounts payable</t>
  </si>
  <si>
    <t>Unsettled share repurchases</t>
  </si>
  <si>
    <t>Consolidated Statements of Cash Flows Consolidated Statements of Cash Flows (Parentheticals) - USD ($) $ in Thousands</t>
  </si>
  <si>
    <t>Net refunds from income taxes</t>
  </si>
  <si>
    <t>Summary of Significant Accounting Policies</t>
  </si>
  <si>
    <t>Accounting Policies [Abstract]</t>
  </si>
  <si>
    <t>SUMMARY OF SIGNIFICANT ACCOUNTING POLICIES BUSINESS —West Marine Inc. and its consolidated subsidiaries (“West Marine” or the “Company,” unless the context requires otherwise) is a leading waterlife outfitter in the United States. At January 2, 2016 , West Marine offered its products through 263 stores in 38 states, Puerto Rico and Canada, through its call center channel and on the Internet. As previously disclosed, the Company planned to close each of its Canadian stores as leases expired. Eight stores were closed during 2015 with the remaining two stores to be closed by 2017. The Company is also engaged in the distribution of marine equipment to its professional customers serving boat manufacturers, marine services, commercial vessel operations and government agencies. West Marine is an omni channel retail organization operating one reporting segment in accordance with the Financial Accounting Standards Board ("FASB") Accounting Standards Codification ("ASC") Topic 280, Segment Reporting . The metrics used by its Chief Executive Officer (as the Company's chief operating decision maker or the "CODM") to assess the performance of the Company are focused on viewing the business as a single integrated business. The CODM's process for allocating resources is based upon the omni-channel view of the Company. Additionally, the Company has integrated systems and concentrated its strategic focus on omni-channel retailing. In addition, the Company has commingled sales channel payroll expense, inventories, merchandise procurement and distribution networks. Revenues from customers are derived from merchandise sales and the Company does not rely on any individual major customers. The Company considers its merchandise expansion strategy to be strategically important to the future success of the Company and is providing the following product category information. The Company's merchandise mix over the last three years is reflected in the table below: 2015 2014 2013 Core boating products 79.2 % 81.3 % 83.5 % Merchandise expansion products 20.8 % 18.7 % 16.5 % Total 100.0 % 100.0 % 100.0 % The Company considers core boating products to be maintenance related products, electronics, sailboat hardware, anchors/docking/moorings, engine systems, safety, electrical, plumbing, boats, outboards, ventilation, deck hardware/fasteners, navigation, trailering, seating/boat covers and barbecues/appliances. The Company considers its merchandise expansion products to be comprised of apparel, footwear, clothing accessories, fishing, watersports, paddlesports, coolers, bikes and cabin/galley. West Marine was incorporated in Delaware in September 1993 as the holding company for West Marine Products, Inc., which was incorporated in California in 1976. The Company’s principal executive offices are located in Watsonville, California. PRINCIPLES OF CONSOLIDATION —The consolidated financial statements include the accounts of West Marine, Inc. and its subsidiaries, all of which are wholly-owned, directly or indirectly. Intercompany balances and transactions are eliminated in consolidation. YEAR-END —The Company’s fiscal year consists of 52 or 53 weeks, ending on the Saturday closest to December 31 and as a result, a 53-week year occurs every five to six years. The fiscal years 2015 and 2013 consisted of the 52 weeks ended January 2, 2016 and December 28, 2013 , respectively, while the 2014 fiscal year consisted of the 53 weeks ended January 3, 2015 . References to 2015 , 2014 and 2013 are to the fiscal years ended January 2, 2016 , January 3, 2015 and December 28, 2013 , respectively. ACCOUNTING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estimates include, but are not limited to, the following: useful lives and recoverability of fixed assets; inventory obsolescence and shrinkage reserves; capitalized indirect inventory costs; allowance for doubtful accounts receivable; calculation of accrued liabilities, including workers’ compensation and other self-insured liabilities; sabbatical liability, sales returns reserves, unredeemed gift cards and loyalty program awards; vendor consideration earned; fair value of share-based compensation instruments, income tax valuation allowances and uncertain tax positions; legal liabilities and other contingencies; and asset retirement obligations. Actual results could differ from those estimates. INVENTORIES —Merchandise inventories are carried at the lower of cost or market on an average cost basis. Capitalized indirect costs include freight charges for transporting merchandise to warehouses or store locations and operating costs incurred for merchandising, replenishment and distribution center activities. Indirect costs included in inventory value at the end of fiscal years 2015 and 2014 were $19.7 million and $19.9 million , respectively. Indirect costs included in inventory value are recognized as an increase in cost of goods sold as the related products are sold. Inventories are written down to market value when cost exceeds market value, based on historical experience and current information. Reserves for estimated inventory shrinkage based on historical shrinkage rates determined by the Company’s physical merchandise inventory counts and cycle counts were $2.3 million and $2.2 million at the end of fiscal years 2015 and 2014 , respectively. Reserves for estimated inventory market value below cost, based upon current levels of aged and discontinued product and historical analysis of inventory sold below cost, were $4.5 million and $3.5 million at the end of fiscal years 2015 and 2014 , respectively. DEFERRED CATALOG AND ADVERTISING COSTS —The Company capitalizes the direct cost of producing and distributing its catalogs. Capitalized catalog costs are amortized, once a catalog is mailed, over the expected net sales period, which is generally from one month to 24 months. Advertising costs, which are included in selling, general and administrative ("SG&amp;A") expense, are expensed as incurred and were $14.7 million , $16.0 million and $14.7 million in 2015 , 2014 and 2013 , respectively. Advertising costs were partially offset by vendor allowances of $11.2 million , $10.6 million and $9.8 million in 2015 , 2014 and 2013 , respectively, which are included in cost of goods sold. The capitalized value of prepaid catalog and advertising costs on the balance sheet were immaterial as of January 2, 2016 and January 3, 2015 , respectively. PROPERTY AND EQUIPMENT —Property and equipment is stated at cost and depreciated using the straight-line method over the estimated useful lives of the various assets, as follows: Estimated Useful Lives Furniture and equipment 3–7 years Computer software and hardware 3–7 years Buildings 25 years Leasehold improvements are amortized over the lesser of the expected lease term or the estimated useful life of the improvement, which is usually about 10 years. CAPITALIZED INTEREST —The Company capitalizes interest on major capital projects. The Company did not capitalize interest in 2015, 2014 and 2013. CAPITALIZED SOFTWARE COSTS —Capitalized computer software, included in property and equipment, reflects costs related to internally-developed or purchased software that are capitalized and amortized on a straight-line basis, generally over a period ranging from three to seven years. ASSET RETIREMENT OBLIGATIONS —The Company estimates the fair value of obligations to clean up and restore leased properties under agreements with landlords and records the amount as a liability when incurred. Liabilities for asset retirement obligations were $0.6 million as of January 2, 2016 , and $0.6 million as of January 3, 2015 . There were no significant changes attributable to the following components during the 2015, 2014 or 2013 reporting periods: liabilities incurred, liabilities settled, accretion expense, and revisions in estimated cash flows. IMPAIRMENT OF LONG-LIVED ASSETS —The Company reviews long-lived assets, including property and equipment, for impairment whenever events or changes in circumstances indicate that the carrying value of an asset may not be recoverable. If facts indicate a potential impairment, the Company would assess the recoverability by determining if the carrying value of the long-lived assets exceeds the sum of the projected undiscounted cash flows expected to result from the use and eventual disposition of the assets over the remaining economic life. If the recoverability test indicates that the carrying value of the long-lived assets is not recoverable, the Company will estimate the fair value of the long-lived assets using appropriate valuation methodologies, which would typically include an estimate of discounted cash flows. Any impairment would be measured as the difference between the long-lived assets' carrying amount and the estimated fair value. The Company recorded no asset impairment charges in fiscal years 2015, 2014 and 2013. COSTS ASSOCIATED WITH EXIT ACTIVITIES —The Company occasionally vacates stores prior to the expiration of the related lease. For vacated locations that are under long-term leases, the Company records an expense for the net present value of the difference between its future lease payments and related costs, such as real estate taxes and common area maintenance costs, from the date of closure through the end of the remaining lease term, net of expected future sublease rental income. Costs associated with exit activities as of January 2, 2016 and January 3, 2015 were $1.5 million and $2.0 million , respectively. Of these amounts, as of January 2, 2016 and January 3, 2015, $0.9 million and $1.1 million , respectively, were included in deferred rent and other. SELF-INSURANCE OR HIGH DEDUCTIBLE LOSSES —The Company uses a combination of insurance and self-insurance for a number of risk management activities including workers’ compensation, general liability and employee-related health care benefits, a portion of which is paid by its associates. Liabilities associated with these risks are estimated primarily based on amounts determined by actuarial analysis, and accrued in part by considering historical claims experience, demographic factors, severity factors and other actuarial assumptions. Any actuarial projection of losses is subject to a high degree of variability. Among the causes of this variability are unpredictable external factors affecting future inflation rates, litigation trends, legal interpretations, benefit level changes and claim settlement patterns. DEFERRED RENT —Certain of the Company’s operating leases contain periods of free or reduced rent or contain predetermined fixed increases in the minimum rent amount during the lease term. For these leases, the Company recognizes rent expense on a straight-line basis over the expected life of the lease, generally about 10 years, including periods of free rent, and records the difference between the amount charged to rent expense and the rent paid as deferred rent. Tenant improvement allowances received from landlords are deferred and amortized to reduce rent expense over the expected life of the lease. As of January 2, 2016 and January 3, 2015 , deferred rent totaled $11.9 million and $12.0 million , respectively, of which $1.3 million is included in accrued expenses for both years.The non-current portion is included in the Deferred rent and other line item on the Company's consolidated balance sheet. INCOME TAXES —Income taxes are accounted for using the asset and liability method. Deferred tax assets and liabilities are recognized for the estimated future tax consequences attributable to the differences between existing financial statement carrying amounts and their respective tax bases, and operating loss and tax credit carryforwards. Deferred tax assets and liabilities are measured at the tax rate expected to be in effect for the taxable years in which the Company expects those temporary differences to be recovered or settled. The Company recognizes the effect of changes in tax rates on deferred tax assets and liabilities in the period that includes the enactment date of the change. A valuation allowance is recorded to reduce deferred tax assets to the amount estimated as more likely than not to be realized. The Company also accounts for uncertainties in income taxes recognized in its financial statements. For more information, see Note 7. SALES AND USE TAX —Net revenues are recorded net of sales and use taxes. Net sales and use taxes are collected and remitted to all jurisdictions in which the Company has a physical presence in accordance with state, provincial and local tax laws. FAIR VALUE OF FINANCIAL INSTRUMENTS —Fair value of financial instruments represents the price that would be received to sell an asset or paid to transfer a liability (an exit price) in the principal or most advantageous market for the asset or liability in an orderly transaction between market participants on the measurement date. As such, fair value is a market-based measurement that should be determined based on assumptions that market participants would use in pricing an asset or liability. The fair value hierarchy prescribed under accounting principles generally accepted in the United States ("GAAP") contains three levels, which prioritizes the inputs used in the valuation methodologies in measuring fair value: Level 1—Observable inputs that reflect quoted prices (unadjusted) for identical assets or liabilities in active markets. Level 2—Other inputs that are directly or indirectly observable in the marketplace. Level 3—Unobservable inputs which are supported by little or no market activity. The fair value hierarchy also requires an entity to maximize the use of observable inputs and minimize the use of unobservable inputs when measuring fair value. As of January 2, 2016 and January 3, 2015 , there were no financial instruments which require disclosure under the fair value hierarchy. REVENUE RECOGNITION —Sales, net of estimated returns, are recorded when merchandise is purchased by customers at store locations. Revenue is recognized when merchandise shipped from a warehouse is received by the customer, based upon the estimated date of receipt by the customer. The Company reserves for sales returns through estimates based on historical experience. The sales return reserve for fiscal years 2015 , 2014 and 2013 was $(1.3) million , $(1.2) million and $(1.6) million , respectively. ACCOUNTS RECEIVABLE —Accounts receivable consists of amounts owed to West Marine for sales of services or goods on credit for our professional customers. The Company maintains an allowance for doubtful accounts receivable for estimated losses resulting from the inability of our customers to make required payments. The Company determines this allowance based on overall estimated exposure. Factors impacting the allowance include the level of gross receivables, the aging of accounts receivable at the date of the consolidated financial statements, the financial condition of the Company's customers and the economic risks for certain customers. The allowances for doubtful accounts receivable were as follows: 2015 2014 2013 (in thousands) Allowance for doubtful accounts receivable—beginning balance $ (247 ) $ (243 ) $ (277 ) Additions (174 ) (307 ) (325 ) Deductions and other adjustments 156 303 359 Allowance for doubtful accounts receivable—ending balance $ (265 ) $ (247 ) $ (243 ) The Company's policy for writing off uncollectible trade accounts receivables consists of systematic follow-up of delinquent accounts (over 90 days past the customer's terms of sale) and management review of accounts over a set dollar amount. UNREDEEMED GIFT CARDS —Aggregate sales of gift cards for fiscal years 2015 , 2014 and 2013 were $18.4 million , $18.1 million and $18.1 million , respectively. West Marine uses the proportional model for deferral of gift card sales. In line with the proportional method, sales of gift cards are deferred and treated as a liability on our balance sheet either until redeemed by customers in exchange for products or until we determine that breakage has occurred. Breakage is estimated in proportion to actual redemption. Under this method, we estimate breakage based on Company-specific data by analyzing historical experience and deriving a rate that represents the amount of gift cards that are expected to be unused and not subject to escheatment. This rate is then applied, and breakage is recognized in income, over the period of redemption. Gift card breakage income for 2015 , 2014 and 2013 was $0.7 million , $0.7 million and $0.8 million , respectively, and is included as net revenues in the Company's operating results. WEST ADVANTAGE CUSTOMER LOYALTY PROGRAMS —The Company has a customer loyalty program which allows members to earn points on qualifying purchases. Points earned entitle members to receive certificates that may be redeemed on future purchases through any retail sales channel. The certificates expire one year after they are issued. A liability is recognized and recorded as a reduction of revenue at the time the points are earned, based on the retail value of certificates projected to be redeemed, less the applicable estimate of breakage based upon historical redemption patterns. As of January 2, 2016 and January 3, 2015 , the Company had a recorded liability for the West Advantage customer loyalty program of $1.3 million and $1.2 million , respectively. COST OF GOODS SOLD —Cost of goods sold includes costs related to the purchase, transportation and storage of merchandise, shipping expense and store occupancy costs. Consideration in the form of cash or credits received from vendors is recorded as a reduction to cost of goods sold as the related products are sold. VENDOR ALLOWANCES —The Company receives various payments and allowances from its vendors through a variety of programs and arrangements. Monies received from vendors include rebates, allowances and promotional funds. The amounts to be received are subject to the terms of the vendor agreements, which are subject to ongoing negotiations that may be impacted in the future based on changes in market conditions, vendor marketing strategies and changes in the profitability or sell-through of the related merchandise. Rebates and other miscellaneous incentives are earned based on purchases, receipts or product sales and are accrued ratably over the purchase or sale of the related product. These monies are recorded as a reduction of merchandise inventories based on inventory turns and as the product is sold. COMPREHENSIVE INCOME (LOSS) —Comprehensive income (loss) consists of net income and other comprehensive income (loss). Other comprehensive income (loss) includes income, expenses, gains and losses that bypass the income statement and are reported directly as a separate component of equity. The Company’s comprehensive income consists of net income and foreign currency translation adjustments for all periods presented. FOREIGN CURRENCY —Translation adjustments result from translating foreign subsidiaries’ financial statements into U.S. dollars. West Marine Canada’s functional currency is the Canadian dollar. Balance sheet accounts are translated at exchange rates in effect at the balance sheet date. Income statement accounts are translated at average exchange rates during the year. Resulting translation adjustments are included as a component of other comprehensive income in the consolidated statements of stockholders’ equity. Gains (losses) from foreign currency transactions included in SG&amp;A expense for 2015 , 2014 and 2013 were $(0.7) million , $(0.5) million and $(0.6) million , respectively. ACCRUED EXPENSES —Accrued expenses consist of the following (in thousands): 2015 2014 Unredeemed gift cards $ 7,336 $ 7,152 Other accrued expenses 19,909 19,517 Accrued expenses $ 27,245 $ 26,669 NET INCOME PER SHARE —Basic net income per share is computed by dividing net income available to common stockholders by the weighted average number of common shares outstanding during the period. Diluted net income per share reflects the potential dilution that could occur if unvested restricted shares and outstanding options to purchase common stock were exercised. Options to purchase approximately 0.6 million shares, 0.7 million shares and 0.2 million shares of common stock that were outstanding in 2015 , 2014 and 2013 , respectively, have been excluded from the calculation of diluted income per share because inclusion of such shares would be anti-dilutive. The following is a reconciliation of the Company’s basic and diluted net income per share computations (shares in thousands): 2015 2014 2013 Shares Net Income Per Share Shares Net Income Per Share Shares Net Income Per Share Basic 24,629 $ 0.18 24,244 $ 0.08 24,259 $ 0.32 Effect of dilutive stock options 105 — 164 — 342 — Diluted 24,734 $ 0.18 24,408 $ 0.08 24,601 $ 0.32 DERIVATIVE INSTRUMENTS —The Company did not purchase or hold any derivative financial instruments during the three years ended January 2, 2016 . CASH AND CASH EQUIVALENTS —Cash consists entirely of cash on hand and bank deposits, of which approximately $46.6 million exceeded FDIC insurance limits as of January 2, 2016 . As of January 3, 2015 , approximately $43.2 million exceeded FDIC insurance limits. The Company classifies amounts in transit from banks for customer credit card and debit card transactions as cash and cash equivalents as the banks process the majority of these amounts within three to five business days. The amounts due from banks for these transactions classified as cash and cash equivalents totaled $3.5 million and $3.3 million at January 2, 2016 and January 3, 2015 , respectively We had no outstanding checks in excess of funds on deposit (book overdrafts) at January 2, 2016 and January 3, 2015 . SABBATICAL LEAVE —Certain full-time associates are eligible to receive sabbatical leave after each 5 years of continuous employment. The estimated sabbatical liability is based on a number of factors, including actuarial assumptions and historical trends. In fiscal years 2015 and 2014 , the Company had a recorded liability of $1.2 million and $1.3 million , respectively, as an estimate of accumulated sabbatical leave as of the respective balance sheet dates. RECENTLY ISSUED ACCOUNTING PRONOUNCEMENTS In May 2014, FASB issued ASU 2014-09, Revenue from Contracts with Customers . ASU 2014-09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In August 2015, FASB issued ASU 2015-14, Revenue from Contracts with Customers (Topic 606) , which defers the effective date of ASU 2014-09 to December 15, 2017 for annual reporting periods beginning after that date. FASB also approved permitting early adoption of the standard, but not before the original effective date of December 15, 2016. The Company is currently assessing and evaluating the new standard. The Company has not yet concluded whether the adoption of ASU 2014-09 will have a material impact on the Company's consolidated financial statements. In April 2015, FASB issued ASU 2015-05, Customer's Accounting for Fees Paid in a Cloud Computing Arrangement. The new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standard is effective for fiscal years, and interim periods within those fiscal years, beginning after December 15, 2015. Early adoption is permitted. The Company is evaluating the impact, if any, of adopting his new accounting guidance on its consolidated financial statements. In August 2015, FASB issued ASU 2015-15, Presentation and Subsequent Measurement of Debt Issuance Costs Associated with Line-of-Credit Arrangements . The new standard requires that debt issuance costs related to a recognized debt liability be presented in the balance sheet as a direct deduction form the carrying amount of that debt liability. The new standard is effective for fiscal years, and interim periods within those fiscal years, beginning after December 15, 2015. Early adoption is permitted. The adoption of this standard did not have a material impact on the Company's consolidated financial statements. In November 2015, FASB issued ASU 2015-17, Balance Sheet Classification of Deferred Taxes, which requires that deferred tax assets and liabilities be classified as non-current in a classified statement of financial position. The new standard is effective for fiscal year, and interim periods within those fiscal years, beginning after December 15, 2016. Early adoption is permitted. The Company early adopted this guidance on a prospective basis as of January 2, 2016. See "Note 7 - Income Taxes" for additional information.</t>
  </si>
  <si>
    <t>Share-Based Compensation</t>
  </si>
  <si>
    <t>Disclosure of Compensation Related Costs, Share-based Payments [Abstract]</t>
  </si>
  <si>
    <t>SHARE-BASED COMPENSATION West Marine’s Omnibus Equity Incentive Plan, as amended (the “Plan”) is intended to provide flexibility to the Company in its ability to motivate, attract and retain the services of associates and non-employee directors. The Plan permits a variety of compensation methods, including non-qualified stock options, incentive stock options, restricted stock, and other share-based awards, such as time-based and performance-based restricted stock units. Key associates and non-employee directors are eligible to participate under the Plan. At year-end 2015 , 10,300,000 shares of common stock had been reserved under the Plan and 1,509,900 shares were available for future issuance. The Company recognizes compensation expense for share-based payments based on the grant date fair value of the awards. Share-based payments consist of stock option grants, restricted share awards, restricted stock units, performance-based restricted stock units and Associates Stock Buying Plan ("Buying Plan") issuances, each as described further below. Share-based compensation expense for 2015 , 2014 and 2013 was approximately $2.8 million , $3.1 million and $3.2 million , respectively, of which expense for stock options was $0.3 million , $0.8 million and $1.5 million in 2015 , 2014 and 2013 , respectively. In 2015, the Company recognized no tax benefits from stock option exercises, restricted stock vesting and disqualifying Buying Plan transactions. In 2014, the Company recognized $0.2 million in tax benefits from stock options exercised, restricted stock vesting and disqualifying Buying Plan transactions, of which $0.2 million was recognized as excess tax benefits in additional paid-in capital and $0.2 million was recognized as cash flow from financing activities. In 2013, the Company recognized $0.8 million in tax benefits from stock options exercised, restricted stock vesting and disqualifying Buying Plan transactions, of which $1.2 million was recognized as excess tax benefits in additional paid-in capital and $1.2 million was recognized as cash flow from financing activities. The tax benefit was included in the Company’s consolidated statement of income for the same period. Share-based compensation of $0.4 million was included in capitalized indirect inventory in 2015 , $0.4 million in 2014 and $0.6 million in 2013 . Included in cost of goods sold and SG&amp;A expense is share-based compensation expense, net of estimated forfeitures, that have been included in the statements of income for all share-based compensation arrangements as follows: (in thousands) 2015 2014 2013 Cost of goods sold $ 448 $ 429 $ 609 Selling, general and administrative expense 2,339 2,680 2,598 Share-based compensation expense $ 2,787 $ 3,109 $ 3,207 Stock Options Until 2014, West Marine awarded options to purchase shares of common stock to its non-employee directors and to certain eligible associates employed at the time of the grant. For fiscal 2007 through 2010, options granted to associates under the Plan vested over three years and expire five years following the grant date. Grants in 2011, 2012 and 2013 vested over three years and expire seven years from the grant date. Prior to 2011, options granted to non-employee directors vested after six months and expire five years from the grant date. Options granted to non-employee directors in 2012 vest after one year and expire seven years from the grant date. Options granted to non-employee directors in 2011 vested after six months and expire seven years from the grant date. Effective 2014, the Company stopped awarding option grants as a method of compensation. The Company has determined the fair value of options awarded by applying the Black-Scholes Merton option pricing valuation model and using following assumptions: 2015 2014 2013 Expected price volatility — % — % 41 % Risk-free interest rate — % — % 0.6% - 0.9% Weighted-average expected term (years) 0.0 0.0 4.5 Dividend yield — — — Expected price volatility: This is the percentage amount by which the price of West Marine common stock is expected to fluctuate annually during the estimated expected life for stock options. Expected price volatility is calculated using historical monthly closing prices over a period matching the weighted-average expected term, as management believes such changes are the best indicator of future volatility. An increase in expected price volatility would increase compensation expense. Share issuance: The Company’s policy is to issue new shares of common stock for purchase under the Plan. Shares of common stock are authorized by the Company’s Board of Directors, subject to stockholder approval, for issuance under the Plan. Subject to adjustment, the maximum number of shares currently available for grant under the Plan may not exceed 10,300,000 shares. Risk-free interest rate: This is the U.S. Treasury zero-coupon rate, as of the grant date, for issues having a term equal to the expected life of the stock option. An increase in the risk-free interest rate would increase compensation expense. Expected term: This is the period of time over which stock options are expected to remain outstanding. The Company calculates expected term based on the average of the vesting period and the full contractual term. An increase in the expected term would increase compensation expense. Dividend yield: The Company historically has not made any dividend payments nor does it expect to pay dividends in the foreseeable future. An increase in the dividend yield would decrease compensation expense. A summary of the Company’s stock option activity in 2015 , 2014 and 2013 is as follows: Number of Shares Weighted Average Exercise Price Weighted Average Option Grant Date Fair Value Outstanding at year-end 2012 (1,678,468 stock options exercisable at a weighted-average exercise price of $11.25) 2,516,731 11.05 5.21 Granted 208,834 11.70 4.08 Exercised (649,305 ) 6.79 2.48 Forfeited (61,763 ) 10.75 4.15 Expired (314,611 ) 14.52 9.19 Outstanding at year-end 2013 (1,179,770 stock options exercisable at a weighted-average exercise price of $12.63) 1,699,886 12.13 5.43 Granted — — — Exercised (236,052 ) 7.14 2.54 Forfeited (47,924 ) 10.96 4.12 Expired (324,832 ) 19.86 11.39 Outstanding at year-end 2014 (896,687 stock options exercisable at a weighted-average exercise price of $10.87) 1,091,078 10.95 4.32 Granted — — — Exercised (106,783 ) 10.69 4.18 Forfeited (17,823 ) 11.19 4.09 Expired (345,984 ) 11.12 4.49 Outstanding at year-end 2015 (575,015 stock options exercisable at a weighted-average exercise price of $10.82) 620,488 10.88 4.26 There were no stock options granted in 2015 and 2014 and the weighted-average grant date fair value of options granted in 2013 was $4.08 per share. The aggregate fair value of options vested during 2015 , 2014 and 2013 was $1.6 million , $2.5 million and $3.9 million , respectively. As of market close January 2, 2016 , there was no aggregate intrinsic value for both stock options outstanding and exercisable options. The total intrinsic value of options actually exercised was $0.1 million in 2015 , $1.0 million in 2014 and $3.4 million in 2013 . The Company did not grant any options in 2015 and 2014. There were 365,240 options that vested in 2015 with an aggregate grant date fair value of $1.6 million . At January 2, 2016 , unrecognized compensation expense for stock options, net of expected forfeitures, was $0.1 million , with a weighted-average remaining expense recognition period of 0.42 years. Additional information for options outstanding at year-end 2015 is as follows: Outstanding Options Exercisable Options Range of Exercise Prices Shares Underlying Weighted Average Remaining Contractual Term (Years) Weighted Average Exercise Price Exercisable Shares Weighted Average Remaining Contractual Term (Years) Weighted Average Exercise Price $ 7.01 – 10.75 376,485 2.8 10.31 376,485 2.8 10.31 10.76 – 15.54 244,003 4.0 11.76 198,530 3.9 11.78 $ 7.01 – 15.54 620,488 3.3 $ 10.88 575,015 3.2 $ 10.82 At January 2, 2016 , there were 385,781 stock options that were vested, and expected to vest in the future, with no intrinsic value, a weighted-average exercise price of $11.21 per share and a weighted-average remaining contractual term of 0.1 years. Restricted Stock Units The Plan also allows for awards of restricted stock units (“RSUs”) to eligible associates and non-employee directors that are subject to the recipient's continuing service to the Company. RSUs granted to eligible associates in 2015, 2014 and 2013 vest over a three-year period at the rate of 33%, 33% and 34% on the anniversary of the grant date. RSUs granted to eligible non-employee directors in 2015, 2014 and 2013 vest the earlier of either the one-year anniversary of the grant date or the Company's annual stockholder meeting date. Compensation expense for 2015 , 2014 and 2013 was $2.1 million , $2.1 million and $1.5 million , respectively. Unrecognized compensation expense for unvested RSUs, net of expected forfeitures, was $2.8 million in 2015 and the Company expects to recognize this expense within less than two years. A summary of RSU activity in 2015 , 2014 and 2013 is as follows: Number of RSU's Weighted Average Grant Date Fair Value Unvested at year-end 2012 (weighted-average remaining vesting period of 2.0 years) 274,851 10.50 Granted 228,488 11.76 Vested (116,504 ) Forfeited (40,451 ) 11.02 Unvested at year-end 2013 (weighted-average remaining vesting period of 1.8 years) 346,384 11.31 Granted 220,777 11.78 Vested (163,990 ) Forfeited (55,008 ) 11.56 Unvested at year-end 2014 (weighted-average remaining vesting period of 1.6 years) 348,163 11.60 Granted 251,164 10.66 Vested (169,692 ) Forfeited (41,479 ) 11.71 Unvested at year-end 2015 (weighted-average remaining vesting period of 1.6 years) 388,156 11.11 The total fair value of RSUs vested in 2015 and 2014 was $1.9 million and $1.8 million , respectively. Performance-based Restricted Stock Units Starting in fiscal year 2014, performance-based restricted stock units (“PSUs”) were granted to certain eligible associates and are subject to the recipient's continuing service to the Company. The PSUs represented a promise to deliver shares to the associates at a future date if certain vesting conditions were met. These PSUs did not consist of legally issued shares until the vesting event, which was performance and time-based, had occurred. During 2014, 82,324 PSUs were granted, however, the minimum performance hurdle was not met and as a result, the 82,324 PSUs were canceled. There was no compensation expense in 2014. PSUs granted to certain eligible associates in 2015 vest over a three-year period at the rate of 33%, 33% and 34% on the anniversary of the grant date. Compensation expense for PSUs was $0.2 million in 2015 . Unrecognized compensation expense for unvested PSUs, net of expected forfeitures, was $0.5 million in 2015 and the Company expects to recognize this expense within less than three years. A summary of PSU activity in 2015 and 2014 is as follows: Number of PSU's Weighted Average Grant Date Fair Value Unvested at year-end 2013 — Granted 82,324 12.03 Vested — Canceled (82,324 ) 12.03 Unvested at year-end 2014 — — Granted 83,991 11.03 Vested — Forfeited (3,333 ) 11.03 Unvested at year-end 2015 (weighted-average remaining vesting period of 2.3 years) 80,658 11.02 Associates Stock Buying Plan The Company has a Buying Plan under which all eligible associates may elect to participate on semiannual grant dates. Participating associates purchase West Marine shares at 85% of the lower of the closing price on (a) the grant date or (b) the purchase date. The Buying Plan includes a twelve calendar month holding period for all purchases beginning on the date on which shares are purchased by participants under the Buying Plan. The number of shares purchased under the Buying Plan in 2015 , 2014 and 2013 were 69,980 , 75,119 and 82,643 , respectively. Expense recognized in each of the years 2015, 2014 and 2013 was $0.2 million. Shares available for future issuance under the Buying Plan at the end of 2015 , 2014 and 2013 were 277,001 , 346,981 and 422,100 , respectively. Assumptions used in determining the fair value of shares issued under the Buying Plan during 2015 , 2014 and 2013 were as follows: 2015 2014 2013 Expected price volatility 35%-36% 30%-34% 22%-28% Risk-free interest rate 0.1% - 0.3% 0.1 % 0.1 % Weighted-average expected term (years) 0.5 0.5 0.5 Dividend yield — — — Manager Share Appreciation Plan During November 2015, West Marine ended the Manager Share Appreciation Plan ("MSAP") as the plan was not meeting the Company's goals. The plan was introduced in 2012, and was a long-term cash incentive plan. The MSAP award was a cash incentive which was tied to appreciation in West Marine's stock price. The appreciation on MSAP awards was capped. The plan was a cash-settled plan and earned by associates over a number of years; therefore, it was within the scope of ASC 718, Compensation - Stock Compensation , because the amount earned by the associates was based on the price of the Company's stock. Additionally, since the award was settled in cash, the fair value of the award was recorded as a liability, rather than equity. As such, the Company re-measured the awards at fair value each reporting period until the award was settled. The awards vest 33%, 33% and 34% over a three-year period. Fair value was determined using a Monte Carlo simulation model. A Monte Carlo simulation is a generally accepted statistical technique used, in this instance, to simulate a range of possible future stock prices for West Marine. These stock prices were used to determine the fair values of the awards that had been granted. The Company used the forfeiture rate of its non-qualified stock options, since the Company did not have sufficient history of the MSAP awards. The Company believed this was a reasonable interim assumption until the Company had sufficient forfeiture history on these awards. The fair value at January 3, 2015 and December 28, 2013 was $2.04 and $2.59 per award, respectively. Assumptions used in determining the fair value of the MSAP awards during 2015 , 2014 and 2013 were as follows: 2015 2014 2013 Expected price volatility 32%-39% 34%-37% 34 % Risk-free interest rate 0.5%-1.2% 0.8%-1.4% 1.4 % Weighted-average expected term (years) 4.2 4.1 4.2 Dividend yield — — — A summary of the MSAP award activity in 2015 , 2014 and 2013 is as follows: Number of MSAP's Unvested at year-end 2012 148,750 Granted 163,125 Vested (43,230 ) Forfeited (30,875 ) Unvested at year-end 2013 237,770 Granted 244,750 Vested (78,911 ) Forfeited (73,250 ) Unvested at year-end 2014 330,359 Granted 242,400 Vested (103,648 ) Awards paid out (382,054 ) Forfeited (87,057 ) Unvested at year-end 2015 — The MSAP compensation expense recorded for 2015 was a credit of $0.2 million and the plan ended in November 2015; therefore, the liability did not exist at January 2, 2016. The MSAP compensation expense recorded for 2014 was $0.4 million and the corresponding liability at January 3, 2015 was $0.5 million . The MSAP compensation expense recorded for 2013 was $0.1 million and the corresponding liability at December 28, 2013 was $0.1 million . Included in cost of goods sold and SG&amp;A expense is MSAP compensation expense, net of estimated forfeitures, that have been included in the statements of operations for all MSAP compensation arrangements as follows: (in thousands) 2015 2014 2013 Cost of goods sold $ (11 ) $ 33 $ 18 Selling, general and administrative expense (216 ) 388 77 MSAP compensation expense $ (227 ) $ 421 $ 95</t>
  </si>
  <si>
    <t>Property and Equipment</t>
  </si>
  <si>
    <t>Property, Plant and Equipment [Abstract]</t>
  </si>
  <si>
    <t xml:space="preserve"> PROPERTY AND EQUIPMENT Property and equipment consisted of the following at fiscal year-end 2015 and 2014 (in thousands): At Year-End 2015 2014 Furniture and equipment $ 79,337 $ 77,564 Computer software and hardware 95,574 87,512 Leasehold improvements 77,775 76,804 Land and building 600 600 Property and equipment, at cost 253,286 242,480 Accumulated depreciation and amortization (171,725 ) (163,033 ) Property and equipment, net $ 81,561 $ 79,447 Depreciation and amortization expense for property and equipment was $20.5 million , $18.0 million and $15.0 million in 2015 , 2014 and 2013 , respectively.</t>
  </si>
  <si>
    <t>Lines of Credit and Long-Term Debt</t>
  </si>
  <si>
    <t>Debt Disclosure [Abstract]</t>
  </si>
  <si>
    <t>LINES OF CREDIT AND LONG–TERM DEBT The Company's loan and security agreement, as amended, with Wells Fargo Bank, National Association and the other lenders party thereto provides a maximum available borrowing capacity of $120.0 million . In addition, at the Company's option and subject to certain conditions, the Company may increase its borrowing capacity up to an additional $25.0 million . All other material terms of the amended and restated loan and security agreement remained unchanged. The amount available to be borrowed is based on a percentage of certain of the Company's inventory (excluding capitalized indirect costs) and accounts receivable. The revolving credit facility is guaranteed by West Marine, Inc. and West Marine Canada Corp. (an indirect subsidiary of West Marine, Inc.) and secured by a security interest in all of the Company's accounts receivable and inventory, certain other related assets, and all proceeds thereof. The revolving credit facility is available for general working capital and general corporate purposes. At the Company’s election, borrowings under the revolving credit facility will bear interest at one of the following options: 1. The prime rate, which is defined in the loan agreement as the highest of: a. Federal funds rate, as in effect from time to time, plus one-half of one percent; b. LIBOR rate for a one-month interest period plus one percent; or c. The rate of interest in effect for such day as publicly announced from time to time by Wells Fargo as its “prime rate;” or 2. The LIBOR rate quoted by the British Bankers Association for the applicable interest period. In each case, the applicable interest rate is increased by a margin imposed by the loan agreement. The applicable margin for any date will depend upon the amount of available credit under the revolving credit facility. The margin range for option (1) above is between 0.5% to 1.0% and for option (2) above is between 1.5% and 2.0% . The loan agreement also imposes a fee on the unused portion of the revolving credit facility available. For 2015 , 2014 and 2013 , the weighted-average interest rate on all of our outstanding borrowings was 3.8% each year. Although the loan agreement contains customary covenants, including, but not limited to, restrictions on the Company’s ability to incur liens, make acquisitions and investments, pay dividends and sell or transfer assets, it does not contain debt or other similar financial covenants, such as maintaining certain specific leverage, debt service or interest coverage ratios. Instead, the loan is asset-based (which means the Company’s lenders maintain a security interest in the Company’s inventory and accounts receivable which serve as collateral for the loan), and the amount the Company may borrow under its revolving credit facility at any given time is determined by the estimated value of these assets as determined by the lenders’ appraisers. Additionally, the Company must maintain minimum revolving credit availability equal to the greater of $7 million or 10% of the borrowing base. In addition, there are customary events of default under our loan agreement, including failure to comply with our covenants. If we fail to comply with any of the covenants contained in the loan agreement, an event of default occurs which, if not waived by our lenders or cured within the applicable time periods, results in the lenders having the right to accelerate repayment of all outstanding indebtedness under the loan agreement before the stated maturity date and the revolving credit facility could be terminated. As of January 2, 2016 , the Company was in compliance with the covenants under this loan agreement. At the end of fiscal year 2015 , there were no amounts outstanding under this revolving credit facility, $105.3 million was available for future borrowings, and there was $0.4 million in unamortized loan costs. At the end of fiscal year 2014 , there were no amounts outstanding under this revolving credit facility, $101.1 million was available for future borrowings, and there was $0.6 million in unamortized loan costs. At the end of fiscal years 2015 and 2014 , the Company had $4.8 million and $4.2 million of outstanding commercial and stand-by letters of credit, respectively. The highest outstanding balance during 2015 and 2014 was $0.2 million and $0.3 million , respectively.</t>
  </si>
  <si>
    <t>Related Party Transactions</t>
  </si>
  <si>
    <t>Related Party Transactions [Abstract]</t>
  </si>
  <si>
    <t>RELATED PARTY TRANSACTIONS Randolph K. Repass, West Marine's founder and a member of the Company's board of directors, is a general partner of three partnerships in which he, together with certain members of his family, owns substantially all of the partnership interests. Currently, West Marine leases two properties from the partnerships: the Watsonville Support Center and the Santa Cruz store. Both locations are in California. During 2015, West Marine extended one related party lease for the Company's Santa Cruz store as the lease expired on November 30, 2015. The renewal is temporary, as the Company is moving the current Santa Cruz store into a larger, adjacent building in the same center in mid-2016 which is also owned by the same related party. During 2014, West Marine did not enter into any new related party transactions and terminated one related party lease. West Marine has leased its store in Santa Cruz, California, its store in Braintree, Massachusetts, and its support center in Watsonville, California since 1982, 1996 and 1988, respectively. These three properties are leased from Randolph K. Repass through the partnerships. Negotiations for these transactions were conducted at arms' length using independent representatives for each party at the time these leases were entered into. Although these leases have been in place for a number of years, the Company's Audit and Finance Committee nonetheless reviews these transactions annually to determine if they remain in the best interest of the Company. The lease for the Company support center is West Marine's most significant related party transaction. West Marine made payments to the above-related parties during fiscal years 2015, 2014 and 2013 in the aggregate amount of approximately $1.6 million , $1.7 million and $1.9 million , respectively. Related party transactions, including related party lease renewals, are pre-approved by West Marine's Board of Directors acting through the Audit and Finance Committee. The Audit and Finance Committee reviews and determines that the related party transaction is in the best interest of the Company and its stockholders. As of January 2, 2016, there were no amounts due to related parties.</t>
  </si>
  <si>
    <t>Commitments and Contingencies</t>
  </si>
  <si>
    <t>Commitments and Contingencies Disclosure [Abstract]</t>
  </si>
  <si>
    <t>COMMITMENTS AND CONTINGENCIES The Company leases certain equipment, and space for its retail stores, its distribution centers and its support center. The Company also sublets space at various locations with both month-to-month and non-cancelable sublease agreements. The operating leases of certain stores provide for periodic rent adjustments based on store revenues, the consumer price index and contractual rent increases. The aggregate minimum annual contractual payments under non-cancelable leases, reduced for sublease income, in effect at fiscal year-end 2015 were as follows (in thousands): 2016 $ 49,328 2017 44,447 2018 36,393 2019 30,665 2020 26,754 Thereafter 91,353 Minimum non-cancelable lease payments, net $ 278,940 The table above includes $1.1 million in related party leases. No assets of the Company were subject to capital leases at fiscal year-end 2015 and 2014 . All but a limited number of the Company’s purchase commitments, which are not material, are cancelable without payment and, therefore, have been excluded from the table above. Rent expense is included in the Cost of goods sold line on the Consolidated Statement of Income. Following is a summary of rent expense by component (in thousands): 2015 2014 2013 Minimum rent $ 49,540 $ 51,603 $ 50,218 Percent rent 62 60 63 Sublease income — (12 ) (21 ) Rent paid to related parties 1,381 1,479 1,561 Total rent expense $ 50,983 $ 53,130 $ 51,821 In October 2014, a putative class action was filed against the Company in the Superior Court of the State of California, County of San Diego, by a California former hourly employee claiming violations of the California Labor Code and the California Business and Professions Code. The complaint sought unspecified damages and attorney’s fees, alleging the Company's failure to pay overtime to hourly California store employees who earned bonus wages or commissions during pay periods in which they worked overtime, and the derivative claims of failure to provide accurate wage statements and all wages owed upon termination of employment. Although the Company continued to vigorously defend the claims underlying the lawsuit, on October 16, 2015, the parties agreed in principle to settle this matter on an individual and class-wide basis to avoid the uncertainty and costs associated with protracted litigation. On February 19, 2016, the Court approved this settlement of $0.1 million , which was recorded in accrued expenses and other on the consolidated balance sheet for 2015. The Company's aggregate obligation, including settlement funds, plaintiff’s attorneys’ fees and costs and settlement administration costs had no material impact on its financial statements. The Company currently is under audit for sales taxes in several jurisdictions. The tax periods open to examination by the major taxing jurisdictions for sales and use taxes are fiscal 2012 through fiscal 2015. Management believes that the ultimate resolution of these matters will not have a material effect on the Company’s future financial condition or results of operations. The Company also is party to various other routine and non-routine legal and administrative proceedings, claims, product recalls, litigation and reviews, audits and investigations by various federal and state governmental regulators arising from normal business activities, including commercial, product and product safety, customer, intellectual property, labor and employment-related claims, custom, tax and environmental claims and proceedings in which private plaintiffs or governmental agencies allege that we violated local, state or federal laws. In addition, certain third-party service suppliers have rights under their contracts with the Company to review and audit its use of their products. Many of these legal and administrative proceedings investigations and audits raise complex factual and legal issues and are subject to uncertainties. The Company cannot predict with assurance the outcome of these matters. Accordingly, material adverse developments, settlements, or resolutions may occur and negatively impact results in the quarter and/or fiscal year in which such developments, settlements or resolutions are reached. Based on the facts currently available, the Company does not believe that the disposition of matters that are pending or asserted, individually or in the aggregate, will have a material adverse effect on future financial results. However, changes in current facts or circumstances and/or an adverse judgment by a court, administrative or regulatory agency, arbitrator or a settlement could adversely impact the Company’s results of operations in any given period. The Company accrues a liability for and contingency arising from these claims, audits, legal or administrative proceedings where the Company believes it is probable it will pay some amounts and the amounts can be estimated; in some cases, however, it is too early to predict a final outcome. When the Company has determined that a loss is probable, there is no material difference between the amount accrued and the reasonably possible amount of loss. For any such matters where a loss is reasonably possible, the range of estimated loss is not material, individually and in the aggregate. At January 2, 2016, accrued liabilities included a loss contingency accrual of $0.3 million related to all pending legal, regulatory and administrative claims. At January 3, 2015, accrued liabilities included a loss contingency accrual of $0.5 million related to all pending legal, regulatory and administrative claims, including the settled and pending class action lawsuits.</t>
  </si>
  <si>
    <t>Income Taxes</t>
  </si>
  <si>
    <t>Income Tax Disclosure [Abstract]</t>
  </si>
  <si>
    <t>INCOME TAXES Earnings from continuing operations before income tax expense was as follows for fiscal years 2015, 2014 and 2013: 2015 2014 2013 United States $ 7,346 $ 2,939 $ 14,144 Outside the United States (52 ) 1,065 1,165 Earnings from continuing operations before income tax expense $ 7,294 $ 4,004 $ 15,309 Following is a summary of the (benefit) provision for income taxes (in thousands): 2015 2014 2013 Current: Federal $ 1,754 $ (1,125 ) $ 3,536 State (316 ) 31 195 Foreign 368 296 412 Current taxes (benefit) 1,806 (798 ) 4,143 Deferred: Federal 672 1,200 194 State 117 511 2,937 Foreign 179 1,143 198 Deferred taxes 968 2,854 3,329 Income tax expense $ 2,774 $ 2,056 $ 7,472 Following is a summary of the difference between the effective income tax rate and the statutory federal income tax rate: 2015 2014 2013 Statutory federal tax rate 35.0 % 35.0 % 35.0 % State income taxes, net of federal tax benefit 4.5 5.6 4.4 Non-deductible permanent items (0.5 ) 1.4 (0.3 ) Change in valuation allowance 0.7 47.5 9.3 Uncertain tax positions (1.6 ) (23.7 ) (0.5 ) Impact of foreign operations 0.9 (3.7 ) 2.6 Prior period true-up adjustments (1.0 ) (10.2 ) (2.3 ) Other — (0.6 ) 0.6 Effective tax rate 38.0 % 51.3 % 48.8 % Deferred tax assets and liabilities are recognized for the differences between the bases of the related assets and liabilities for financial reporting and income tax purposes, and are calculated using enacted tax rates in effect for the year the differences are expected to reverse. Following is a summary of the tax effects of temporary differences that give rise to significant components of deferred tax assets and liabilities (in thousands): 2015 2014 Assets: Accrued payroll and benefits $ 6,431 $ 6,652 Capitalized inventory costs 139 118 Accrued expenses 3,145 3,068 Intangible assets 1,333 2,005 Net operating losses and tax credits 8,210 8,755 Deferred rent 4,844 4,852 Vendor allowances 2,453 2,344 Other 2,583 2,592 Total deferred income tax assets 29,138 30,386 Valuation allowance (6,209 ) (6,807 ) Deferred income taxes, net of valuation allowance 22,929 23,579 Liabilities: Prepaid expenses (2,007 ) (2,474 ) Property and equipment (14,257 ) (12,579 ) Federal effect of state and foreign deferred items (1,512 ) (1,672 ) Other liabilities (1,101 ) (1,024 ) Total deferred tax liabilities (18,877 ) (17,749 ) Net deferred income tax assets $ 4,052 $ 5,830 In November 2015, the FASB issued ASU 2015-17, Balance Sheet Classification of Deferred Taxes , which amends the existing guidance to require presentation of deferred tax assets and liabilities as noncurrent within a classified statement of financial position. The Company adopted this guidance on a prospective basis on January 2, 2016. No prior reporting periods were retrospectively adjusted. Net deferred tax assets included in the accompanying consolidated balance sheet are as follows (in thousands): 2015 2014 Current deferred income tax assets $ — $ 5,585 Non-current deferred income tax assets 4,321 3,993 Non-current deferred income tax liabilities (269 ) (3,748 ) Net deferred tax assets $ 4,052 $ 5,830 At year-end 2015, the Company had $12.7 million of state income tax net loss carryforwards that expire between 2019 and 2034. The Company also had foreign net loss carryforwards in the amount of $3.1 million that expire between 2028 and 2035. In addition, the Company had California state Enterprise Zone credits of $5.3 million available for use in the tax years 2016 through 2024, and South Carolina tax credits of $0.9 million , which are available for use for tax years 2016 through 2018. These carryforwards are available to offset future taxable income. A valuation allowance must be provided if it is more likely than not that some portion or all of the deferred tax assets will not be realized, based upon consideration of all positive and negative evidence. Sources of evidence include, among other things, a history of pretax earnings or losses, expectations of future results, tax planning opportunities, and appropriate tax law. Since the Company has a significant net operating loss carryforward in South Carolina, realization of a benefit from state tax credits is not more likely than not. Therefore a full valuation allowance remains in place against these credits until such time as the Company determines it is able to either benefit from the credits or they expire. The Company has also determined that it is not more likely than not that the Company will be able to realize the tax benefit for a portion of the California Enterprise Zone credits before they expire in 2024. Therefore, the Company maintains a valuation allowance against these state tax credits in the amount of $3.9 million . This valuation allowance will also remain in place until such time as the Company determines it is able to either benefit from the credits, or they expire. Due to the Company's 2014 decision to exit the Canadian market and close all Canadian stores as the leases expire, a valuation allowance was established in 2014 for the majority of the Canadian deferred tax assets. In 2015, the Company determined that it would close all Canadian stores as of the end of 2017; therefore, the Canadian valuation allowance was increased to $0.9 million . Following is a summary of the change in valuation allowance (in thousands): 2015 2014 2013 Valuation allowance—beginning of year $ 6,807 $ 3,884 $ 1,692 Valuation allowance increases 143 2,923 2,552 Valuation allowance reductions (741 ) — (360 ) Valuation allowance—end of year $ 6,209 $ 6,807 $ 3,884 The Company and its subsidiaries file income tax returns in the U.S. federal jurisdiction, various states and cities, and Puerto Rico and Canada. The Company has substantially settled all federal income tax matters through 2011, state and local jurisdictions through 2010 and foreign jurisdictions through 2007. The Company could be subject to audits in these jurisdictions for the subsequent years. Unrecognized tax benefits activity for the fiscal years ending is summarized below (in thousands): 2015 2014 2013 Unrecognized tax benefit—beginning of year $ 1,093 $ 2,476 $ 2,553 Additions based on tax positions related to the current year 50 167 32 Additions for tax positions of prior years 31 218 22 Reductions for tax positions of prior years — — — Settlements (22 ) (1,463 ) (65 ) Lapse of statutes of limitations (290 ) (305 ) (66 ) Unrecognized tax benefit—end of year $ 862 $ 1,093 $ 2,476 Included in the balance of unrecognized tax benefits at January 2, 2016 and January 3, 2015 are $0.4 million and $0.5 million , respectively, of tax benefits that, if recognized, would affect the Company’s effective tax rate. During 2015, the Company released $0.3 million of uncertain tax positions related to state liabilities which expired under statute of limitations. The Company recognizes accrued interest and penalties (not included in the table above) as a component of income tax expense. For each of the years ended January 2, 2016 and January 3, 2015, the Company recognized a benefit of less than $0.1 million in accrued interest. For each of the years ended January 2, 2016 and January 3, 2015, the Company recognized less than $0.1 million in penalties. The accrued interest balance at January 2, 2016 and January 3, 2015 was $0.3 million and $0.4 million, respectively, and accrued penalties balance at the end of both years was $0.1 million.</t>
  </si>
  <si>
    <t>Employee Benefit Plans</t>
  </si>
  <si>
    <t>Pension and Other Postretirement Benefit Expense [Abstract]</t>
  </si>
  <si>
    <t>EMPLOYEE BENEFIT PLANS The Company has a defined contribution savings plan covering all eligible associates. The Company matches 33% of an employee’s contribution up to 5% of the employee’s annual compensation, subject to statutory limitations. The Company’s contributions to the plan were $0.6 million , $0.6 million and $0.6 million for fiscal years 2015 , 2014 and 2013 , respectively. Plan participants may choose from an array of mutual fund investment options. The plan does not provide for investments in West Marine common stock.</t>
  </si>
  <si>
    <t>Quarterly Financial Data</t>
  </si>
  <si>
    <t>Quarterly Financial Data [Abstract]</t>
  </si>
  <si>
    <t>QUARTERLY FINANCIAL DATA (Unaudited and in thousands, except per share data) 2015 First Quarter Second Quarter Third Quarter Fourth Quarter Net revenues $ 127,067 $ 253,177 $ 194,375 $ 130,205 Gross profit 26,982 90,760 56,260 28,043 Selling, general and administrative expense 44,975 53,492 47,576 48,256 Income (loss) from operations (17,993 ) 37,268 8,684 (20,213 ) Net income (loss) (10,259 ) 20,945 4,892 (11,058 ) Net income (loss) per share: Basic $ (0.42 ) $ 0.85 $ 0.20 $ (0.45 ) Diluted (0.42 ) 0.85 0.20 (0.45 ) 2014 First Quarter Second Quarter Third Quarter Fourth Quarter Net revenues $ 113,338 $ 236,483 $ 196,510 $ 129,420 Gross profit 24,923 82,278 58,386 27,600 Selling, general and administrative expense 44,041 49,715 48,512 46,487 Income (loss) from operations (19,118 ) 32,563 9,874 (18,887 ) Net income (loss) (11,015 ) 18,304 4,936 (10,277 ) Net income (loss) per share: Basic $ (0.46 ) $ 0.76 $ 0.20 $ (0.42 ) Diluted (0.46 ) 0.75 0.20 (0.42 )</t>
  </si>
  <si>
    <t>Valuation and Qualifying Accounts (Notes)</t>
  </si>
  <si>
    <t>Schedule II - Valuation and Qualifying Accounts [Abstract]</t>
  </si>
  <si>
    <t>Schedule of Valuation and Qualifying Accounts Disclosure [Text Block]</t>
  </si>
  <si>
    <t>SCHEDULE II—VALUATION AND QUALIFYING ACCOUNTS Description Balance at Beginning of Period Additions Deductions Balance at End of Period (In thousands) Year ended January 2, 2016 Allowance for doubtful accounts $ (247 ) $ (174 ) (1) $ 156 (2) $ (265 ) Reserve for product sales returns $ (1,169 ) $ (1,833 ) (3) $ 1,669 (4) $ (1,333 ) Deferred tax valuation allowance $ 6,807 $ 143 $ (741 ) (6) $ 6,209 Year ended January 3, 2015 Allowance for doubtful accounts $ (243 ) $ (307 ) (1) $ 303 (2) $ (247 ) Reserve for product sales returns (1,570 ) $ (1,637 ) (3) $ 2,038 (4) $ (1,169 ) Deferred tax valuation allowance $ 3,884 $ 2,923 (5) $ — $ 6,807 Year ended December 28, 2013 Allowance for doubtful accounts $ (277 ) $ (325 ) (1) $ 359 (2) $ (243 ) Reserve for product sales returns $ (1,129 ) $ (2,031 ) (3) $ 1,590 (4) $ (1,570 ) Deferred tax valuation allowance $ 1,692 $ 2,552 (5) $ (360 ) (6) $ 3,884 (1) Allowance for doubtful accounts are charged to expenses. (2) Represents uncollectible accounts written off against the allowance for doubtful accounts. (3) Represents allowance for sales returns estimated at the time revenue is recognized primarily based on historical returns rates and is charged as a reduction to revenue. (4) Represents allowance for sales returns written off. (5) Represents additional valuation allowance against California enterprise zone tax credits for deferred tax allowance of $1.1 million plus additional valuation allowance against Canadian deferred tax assets of $0.8 million . (6) Represents reduction of state valuation allowance against tax credits.</t>
  </si>
  <si>
    <t>Summary of Significant Accounting Policies (Policies)</t>
  </si>
  <si>
    <t>Consolidation, Policy [Policy Text Block]</t>
  </si>
  <si>
    <t>PRINCIPLES OF CONSOLIDATION —The consolidated financial statements include the accounts of West Marine, Inc. and its subsidiaries, all of which are wholly-owned, directly or indirectly. Intercompany balances and transactions are eliminated in consolidation.</t>
  </si>
  <si>
    <t>Fiscal Period, Policy [Policy Text Block]</t>
  </si>
  <si>
    <t>YEAR-END —The Company’s fiscal year consists of 52 or 53 weeks, ending on the Saturday closest to December 31 and as a result, a 53-week year occurs every five to six years. The fiscal years 2015 and 2013 consisted of the 52 weeks ended January 2, 2016 and December 28, 2013 , respectively, while the 2014 fiscal year consisted of the 53 weeks ended January 3, 2015 . References to 2015 , 2014 and 2013 are to the fiscal years ended January 2, 2016 , January 3, 2015 and December 28, 2013 , respectively.</t>
  </si>
  <si>
    <t>Inventory, Policy [Policy Text Block]</t>
  </si>
  <si>
    <t>INVENTORIES —Merchandise inventories are carried at the lower of cost or market on an average cost basis. Capitalized indirect costs include freight charges for transporting merchandise to warehouses or store locations and operating costs incurred for merchandising, replenishment and distribution center activities. Indirect costs included in inventory value at the end of fiscal years 2015 and 2014 were $19.7 million and $19.9 million , respectively. Indirect costs included in inventory value are recognized as an increase in cost of goods sold as the related products are sold. Inventories are written down to market value when cost exceeds market value, based on historical experience and current information. Reserves for estimated inventory shrinkage based on historical shrinkage rates determined by the Company’s physical merchandise inventory counts and cycle counts were $2.3 million and $2.2 million at the end of fiscal years 2015 and 2014 , respectively. Reserves for estimated inventory market value below cost, based upon current levels of aged and discontinued product and historical analysis of inventory sold below cost, were $4.5 million and $3.5 million at the end of fiscal years 2015 and 2014 , respectively.</t>
  </si>
  <si>
    <t>Advertising Costs, Policy [Policy Text Block]</t>
  </si>
  <si>
    <t>DEFERRED CATALOG AND ADVERTISING COSTS —The Company capitalizes the direct cost of producing and distributing its catalogs. Capitalized catalog costs are amortized, once a catalog is mailed, over the expected net sales period, which is generally from one month to 24 months. Advertising costs, which are included in selling, general and administrative ("SG&amp;A") expense, are expensed as incurred and were $14.7 million , $16.0 million and $14.7 million in 2015 , 2014 and 2013 , respectively. Advertising costs were partially offset by vendor allowances of $11.2 million , $10.6 million and $9.8 million in 2015 , 2014 and 2013 , respectively, which are included in cost of goods sold. The capitalized value of prepaid catalog and advertising costs on the balance sheet were immaterial as of January 2, 2016 and January 3, 2015 , respectively.</t>
  </si>
  <si>
    <t>Property, Plant and Equipment, Policy [Policy Text Block]</t>
  </si>
  <si>
    <t>PROPERTY AND EQUIPMENT —Property and equipment is stated at cost and depreciated using the straight-line method over the estimated useful lives of the various assets, as follows: Estimated Useful Lives Furniture and equipment 3–7 years Computer software and hardware 3–7 years Buildings 25 years Leasehold improvements are amortized over the lesser of the expected lease term or the estimated useful life of the improvement, which is usually about 10 years.</t>
  </si>
  <si>
    <t>Capitalized interest [Policy Text Block]</t>
  </si>
  <si>
    <t>CAPITALIZED INTEREST —The Company capitalizes interest on major capital projects. The Company did not capitalize interest in 2015, 2014 and 2013.</t>
  </si>
  <si>
    <t>Internal Use Software, Policy [Policy Text Block]</t>
  </si>
  <si>
    <t>CAPITALIZED SOFTWARE COSTS —Capitalized computer software, included in property and equipment, reflects costs related to internally-developed or purchased software that are capitalized and amortized on a straight-line basis, generally over a period ranging from three to seven years.</t>
  </si>
  <si>
    <t>Asset Retirement Obligations, Policy [Policy Text Block]</t>
  </si>
  <si>
    <t>ASSET RETIREMENT OBLIGATIONS —The Company estimates the fair value of obligations to clean up and restore leased properties under agreements with landlords and records the amount as a liability when incurred. Liabilities for asset retirement obligations were $0.6 million as of January 2, 2016 , and $0.6 million as of January 3, 2015 . There were no significant changes attributable to the following components during the 2015, 2014 or 2013 reporting periods: liabilities incurred, liabilities settled, accretion expense, and revisions in estimated cash flows.</t>
  </si>
  <si>
    <t>Impairment or Disposal of Long-Lived Assets, Policy [Policy Text Block]</t>
  </si>
  <si>
    <t>IMPAIRMENT OF LONG-LIVED ASSETS —The Company reviews long-lived assets, including property and equipment, for impairment whenever events or changes in circumstances indicate that the carrying value of an asset may not be recoverable. If facts indicate a potential impairment, the Company would assess the recoverability by determining if the carrying value of the long-lived assets exceeds the sum of the projected undiscounted cash flows expected to result from the use and eventual disposition of the assets over the remaining economic life. If the recoverability test indicates that the carrying value of the long-lived assets is not recoverable, the Company will estimate the fair value of the long-lived assets using appropriate valuation methodologies, which would typically include an estimate of discounted cash flows. Any impairment would be measured as the difference between the long-lived assets' carrying amount and the estimated fair value. The Company recorded no asset impairment charges in fiscal years 2015, 2014 and 2013.</t>
  </si>
  <si>
    <t>Costs Associated with Exit or Disposal Activities or Restructurings, Policy [Policy Text Block]</t>
  </si>
  <si>
    <t>COSTS ASSOCIATED WITH EXIT ACTIVITIES —The Company occasionally vacates stores prior to the expiration of the related lease. For vacated locations that are under long-term leases, the Company records an expense for the net present value of the difference between its future lease payments and related costs, such as real estate taxes and common area maintenance costs, from the date of closure through the end of the remaining lease term, net of expected future sublease rental income. Costs associated with exit activities as of January 2, 2016 and January 3, 2015 were $1.5 million and $2.0 million , respectively. Of these amounts, as of January 2, 2016 and January 3, 2015, $0.9 million and $1.1 million , respectively, were included in deferred rent and other.</t>
  </si>
  <si>
    <t>Contingent Liability Reserve Estimate, Policy [Policy Text Block]</t>
  </si>
  <si>
    <t>SELF-INSURANCE OR HIGH DEDUCTIBLE LOSSES —The Company uses a combination of insurance and self-insurance for a number of risk management activities including workers’ compensation, general liability and employee-related health care benefits, a portion of which is paid by its associates. Liabilities associated with these risks are estimated primarily based on amounts determined by actuarial analysis, and accrued in part by considering historical claims experience, demographic factors, severity factors and other actuarial assumptions. Any actuarial projection of losses is subject to a high degree of variability. Among the causes of this variability are unpredictable external factors affecting future inflation rates, litigation trends, legal interpretations, benefit level changes and claim settlement patterns.</t>
  </si>
  <si>
    <t>Deferred Charges, Policy [Policy Text Block]</t>
  </si>
  <si>
    <t>DEFERRED RENT —Certain of the Company’s operating leases contain periods of free or reduced rent or contain predetermined fixed increases in the minimum rent amount during the lease term. For these leases, the Company recognizes rent expense on a straight-line basis over the expected life of the lease, generally about 10 years, including periods of free rent, and records the difference between the amount charged to rent expense and the rent paid as deferred rent. Tenant improvement allowances received from landlords are deferred and amortized to reduce rent expense over the expected life of the lease. As of January 2, 2016 and January 3, 2015 , deferred rent totaled $11.9 million and $12.0 million , respectively, of which $1.3 million is included in accrued expenses for both years.The non-current portion is included in the Deferred rent and other line item on the Company's consolidated balance sheet.</t>
  </si>
  <si>
    <t>Income Tax, Policy [Policy Text Block]</t>
  </si>
  <si>
    <t>INCOME TAXES —Income taxes are accounted for using the asset and liability method. Deferred tax assets and liabilities are recognized for the estimated future tax consequences attributable to the differences between existing financial statement carrying amounts and their respective tax bases, and operating loss and tax credit carryforwards. Deferred tax assets and liabilities are measured at the tax rate expected to be in effect for the taxable years in which the Company expects those temporary differences to be recovered or settled. The Company recognizes the effect of changes in tax rates on deferred tax assets and liabilities in the period that includes the enactment date of the change. A valuation allowance is recorded to reduce deferred tax assets to the amount estimated as more likely than not to be realized. The Company also accounts for uncertainties in income taxes recognized in its financial statements. For more information, see Note 7.</t>
  </si>
  <si>
    <t>Sales and Use Tax [Policy Text Block]</t>
  </si>
  <si>
    <t>SALES AND USE TAX —Net revenues are recorded net of sales and use taxes. Net sales and use taxes are collected and remitted to all jurisdictions in which the Company has a physical presence in accordance with state, provincial and local tax laws.</t>
  </si>
  <si>
    <t>Fair Value of Financial Instruments, Policy [Policy Text Block]</t>
  </si>
  <si>
    <t>FAIR VALUE OF FINANCIAL INSTRUMENTS —Fair value of financial instruments represents the price that would be received to sell an asset or paid to transfer a liability (an exit price) in the principal or most advantageous market for the asset or liability in an orderly transaction between market participants on the measurement date. As such, fair value is a market-based measurement that should be determined based on assumptions that market participants would use in pricing an asset or liability. The fair value hierarchy prescribed under accounting principles generally accepted in the United States ("GAAP") contains three levels, which prioritizes the inputs used in the valuation methodologies in measuring fair value: Level 1—Observable inputs that reflect quoted prices (unadjusted) for identical assets or liabilities in active markets. Level 2—Other inputs that are directly or indirectly observable in the marketplace. Level 3—Unobservable inputs which are supported by little or no market activity. The fair value hierarchy also requires an entity to maximize the use of observable inputs and minimize the use of unobservable inputs when measuring fair value. As of January 2, 2016 and January 3, 2015 , there were no financial instruments which require disclosure under the fair value hierarchy.</t>
  </si>
  <si>
    <t>Revenue Recognition, Policy [Policy Text Block]</t>
  </si>
  <si>
    <t xml:space="preserve">REVENUE RECOGNITION —Sales, net of estimated returns, are recorded when merchandise is purchased by customers at store locations. Revenue is recognized when merchandise shipped from a warehouse is received by the customer, based upon the estimated date of receipt by the customer. The Company reserves for sales returns through estimates based on historical experience. The sales return reserve for fiscal years 2015 , 2014 and 2013 was $(1.3) million , $(1.2) million and $(1.6) million , respectively. </t>
  </si>
  <si>
    <t>Trade and Other Accounts Receivable, Policy [Policy Text Block]</t>
  </si>
  <si>
    <t xml:space="preserve">ACCOUNTS RECEIVABLE —Accounts receivable consists of amounts owed to West Marine for sales of services or goods on credit for our professional customers. The Company maintains an allowance for doubtful accounts receivable for estimated losses resulting from the inability of our customers to make required payments. The Company determines this allowance based on overall estimated exposure. Factors impacting the allowance include the level of gross receivables, the aging of accounts receivable at the date of the consolidated financial statements, the financial condition of the Company's customers and the economic risks for certain customers. The allowances for doubtful accounts receivable were as follows: 2015 2014 2013 (in thousands) Allowance for doubtful accounts receivable—beginning balance $ (247 ) $ (243 ) $ (277 ) Additions (174 ) (307 ) (325 ) Deductions and other adjustments 156 303 359 Allowance for doubtful accounts receivable—ending balance $ (265 ) $ (247 ) $ (243 ) The Company's policy for writing off uncollectible trade accounts receivables consists of systematic follow-up of delinquent accounts (over 90 days past the customer's terms of sale) and management review of accounts over a set dollar amount. </t>
  </si>
  <si>
    <t>Revenue Recognition, Gift Cards [Policy Text Block]</t>
  </si>
  <si>
    <t>UNREDEEMED GIFT CARDS —Aggregate sales of gift cards for fiscal years 2015 , 2014 and 2013 were $18.4 million , $18.1 million and $18.1 million , respectively. West Marine uses the proportional model for deferral of gift card sales. In line with the proportional method, sales of gift cards are deferred and treated as a liability on our balance sheet either until redeemed by customers in exchange for products or until we determine that breakage has occurred. Breakage is estimated in proportion to actual redemption. Under this method, we estimate breakage based on Company-specific data by analyzing historical experience and deriving a rate that represents the amount of gift cards that are expected to be unused and not subject to escheatment. This rate is then applied, and breakage is recognized in income, over the period of redemption. Gift card breakage income for 2015 , 2014 and 2013 was $0.7 million , $0.7 million and $0.8 million , respectively, and is included as net revenues in the Company's operating results.</t>
  </si>
  <si>
    <t>Revenue Recognition, Loyalty Programs [Policy Text Block]</t>
  </si>
  <si>
    <t>WEST ADVANTAGE CUSTOMER LOYALTY PROGRAMS —The Company has a customer loyalty program which allows members to earn points on qualifying purchases. Points earned entitle members to receive certificates that may be redeemed on future purchases through any retail sales channel. The certificates expire one year after they are issued. A liability is recognized and recorded as a reduction of revenue at the time the points are earned, based on the retail value of certificates projected to be redeemed, less the applicable estimate of breakage based upon historical redemption patterns. As of January 2, 2016 and January 3, 2015 , the Company had a recorded liability for the West Advantage customer loyalty program of $1.3 million and $1.2 million , respectively.</t>
  </si>
  <si>
    <t>Cost of Sales, Policy [Policy Text Block]</t>
  </si>
  <si>
    <t>COST OF GOODS SOLD —Cost of goods sold includes costs related to the purchase, transportation and storage of merchandise, shipping expense and store occupancy costs. Consideration in the form of cash or credits received from vendors is recorded as a reduction to cost of goods sold as the related products are sold.</t>
  </si>
  <si>
    <t>Cost of Sales, Vendor Allowances, Policy [Policy Text Block]</t>
  </si>
  <si>
    <t xml:space="preserve">VENDOR ALLOWANCES —The Company receives various payments and allowances from its vendors through a variety of programs and arrangements. Monies received from vendors include rebates, allowances and promotional funds. The amounts to be received are subject to the terms of the vendor agreements, which are subject to ongoing negotiations that may be impacted in the future based on changes in market conditions, vendor marketing strategies and changes in the profitability or sell-through of the related merchandise. Rebates and other miscellaneous incentives are earned based on purchases, receipts or product sales and are accrued ratably over the purchase or sale of the related product. These monies are recorded as a reduction of merchandise inventories based on inventory turns and as the product is sold. </t>
  </si>
  <si>
    <t>Foreign Currency Transactions and Translations Policy [Policy Text Block]</t>
  </si>
  <si>
    <t>FOREIGN CURRENCY —Translation adjustments result from translating foreign subsidiaries’ financial statements into U.S. dollars. West Marine Canada’s functional currency is the Canadian dollar. Balance sheet accounts are translated at exchange rates in effect at the balance sheet date. Income statement accounts are translated at average exchange rates during the year. Resulting translation adjustments are included as a component of other comprehensive income in the consolidated statements of stockholders’ equity. Gains (losses) from foreign currency transactions included in SG&amp;A expense for 2015 , 2014 and 2013 were $(0.7) million , $(0.5) million and $(0.6) million , respectively.</t>
  </si>
  <si>
    <t>Earnings Per Share, Policy [Policy Text Block]</t>
  </si>
  <si>
    <t>NET INCOME PER SHARE —Basic net income per share is computed by dividing net income available to common stockholders by the weighted average number of common shares outstanding during the period. Diluted net income per share reflects the potential dilution that could occur if unvested restricted shares and outstanding options to purchase common stock were exercised. Options to purchase approximately 0.6 million shares, 0.7 million shares and 0.2 million shares of common stock that were outstanding in 2015 , 2014 and 2013 , respectively, have been excluded from the calculation of diluted income per share because inclusion of such shares would be anti-dilutive. The following is a reconciliation of the Company’s basic and diluted net income per share computations (shares in thousands): 2015 2014 2013 Shares Net Income Per Share Shares Net Income Per Share Shares Net Income Per Share Basic 24,629 $ 0.18 24,244 $ 0.08 24,259 $ 0.32 Effect of dilutive stock options 105 — 164 — 342 — Diluted 24,734 $ 0.18 24,408 $ 0.08 24,601 $ 0.32</t>
  </si>
  <si>
    <t>Cash and Cash Equivalents, Policy [Policy Text Block]</t>
  </si>
  <si>
    <t>CASH AND CASH EQUIVALENTS —Cash consists entirely of cash on hand and bank deposits, of which approximately $46.6 million exceeded FDIC insurance limits as of January 2, 2016 . As of January 3, 2015 , approximately $43.2 million exceeded FDIC insurance limits. The Company classifies amounts in transit from banks for customer credit card and debit card transactions as cash and cash equivalents as the banks process the majority of these amounts within three to five business days. The amounts due from banks for these transactions classified as cash and cash equivalents totaled $3.5 million and $3.3 million at January 2, 2016 and January 3, 2015 , respectively We had no outstanding checks in excess of funds on deposit (book overdrafts) at January 2, 2016 and January 3, 2015 .</t>
  </si>
  <si>
    <t>Compensation Related Costs, Policy [Policy Text Block]</t>
  </si>
  <si>
    <t>SABBATICAL LEAVE —Certain full-time associates are eligible to receive sabbatical leave after each 5 years of continuous employment. The estimated sabbatical liability is based on a number of factors, including actuarial assumptions and historical trends. In fiscal years 2015 and 2014 , the Company had a recorded liability of $1.2 million and $1.3 million , respectively, as an estimate of accumulated sabbatical leave as of the respective balance sheet dates.</t>
  </si>
  <si>
    <t>Summary of Significant Accounting Policies (Tables)</t>
  </si>
  <si>
    <t>Schedule of Merchandise Product Categories [Table Text Block]</t>
  </si>
  <si>
    <t>The Company's merchandise mix over the last three years is reflected in the table below: 2015 2014 2013 Core boating products 79.2 % 81.3 % 83.5 % Merchandise expansion products 20.8 % 18.7 % 16.5 % Total 100.0 % 100.0 % 100.0 %</t>
  </si>
  <si>
    <t>Schedule of Credit Losses for Financing Receivables, Current [Table Text Block]</t>
  </si>
  <si>
    <t>The allowances for doubtful accounts receivable were as follows: 2015 2014 2013 (in thousands) Allowance for doubtful accounts receivable—beginning balance $ (247 ) $ (243 ) $ (277 ) Additions (174 ) (307 ) (325 ) Deductions and other adjustments 156 303 359 Allowance for doubtful accounts receivable—ending balance $ (265 ) $ (247 ) $ (243 )</t>
  </si>
  <si>
    <t>Schedule of Accrued Liabilities [Table Text Block]</t>
  </si>
  <si>
    <t>Accrued expenses consist of the following (in thousands): 2015 2014 Unredeemed gift cards $ 7,336 $ 7,152 Other accrued expenses 19,909 19,517 Accrued expenses $ 27,245 $ 26,669</t>
  </si>
  <si>
    <t>Schedule of Earnings Per Share, Basic and Diluted [Table Text Block]</t>
  </si>
  <si>
    <t>The following is a reconciliation of the Company’s basic and diluted net income per share computations (shares in thousands): 2015 2014 2013 Shares Net Income Per Share Shares Net Income Per Share Shares Net Income Per Share Basic 24,629 $ 0.18 24,244 $ 0.08 24,259 $ 0.32 Effect of dilutive stock options 105 — 164 — 342 — Diluted 24,734 $ 0.18 24,408 $ 0.08 24,601 $ 0.32</t>
  </si>
  <si>
    <t>Share-Based Compensation Share-based Compensation (Tables)</t>
  </si>
  <si>
    <t>Compensation Related Costs [Abstract]</t>
  </si>
  <si>
    <t>Share-based Compensation Expense, Manager Share Appreciation Plan, COS and SGandA [Table Text Block]</t>
  </si>
  <si>
    <t>Included in cost of goods sold and SG&amp;A expense is MSAP compensation expense, net of estimated forfeitures, that have been included in the statements of operations for all MSAP compensation arrangements as follows: (in thousands) 2015 2014 2013 Cost of goods sold $ (11 ) $ 33 $ 18 Selling, general and administrative expense (216 ) 388 77 MSAP compensation expense $ (227 ) $ 421 $ 95</t>
  </si>
  <si>
    <t>Share-based Compensation, Performance Shares Award Outstanding Activity [Table Text Block]</t>
  </si>
  <si>
    <t>A summary of PSU activity in 2015 and 2014 is as follows: Number of PSU's Weighted Average Grant Date Fair Value Unvested at year-end 2013 — Granted 82,324 12.03 Vested — Canceled (82,324 ) 12.03 Unvested at year-end 2014 — — Granted 83,991 11.03 Vested — Forfeited (3,333 ) 11.03 Unvested at year-end 2015 (weighted-average remaining vesting period of 2.3 years) 80,658 11.02</t>
  </si>
  <si>
    <t>Share-based Compensation Expense COGS &amp; SG&amp;A [Table Text Block]</t>
  </si>
  <si>
    <t>Included in cost of goods sold and SG&amp;A expense is share-based compensation expense, net of estimated forfeitures, that have been included in the statements of income for all share-based compensation arrangements as follows: (in thousands) 2015 2014 2013 Cost of goods sold $ 448 $ 429 $ 609 Selling, general and administrative expense 2,339 2,680 2,598 Share-based compensation expense $ 2,787 $ 3,109 $ 3,207</t>
  </si>
  <si>
    <t>Schedule of Share-based Compensation, Stock Options, Activity [Table Text Block]</t>
  </si>
  <si>
    <t>A summary of the Company’s stock option activity in 2015 , 2014 and 2013 is as follows: Number of Shares Weighted Average Exercise Price Weighted Average Option Grant Date Fair Value Outstanding at year-end 2012 (1,678,468 stock options exercisable at a weighted-average exercise price of $11.25) 2,516,731 11.05 5.21 Granted 208,834 11.70 4.08 Exercised (649,305 ) 6.79 2.48 Forfeited (61,763 ) 10.75 4.15 Expired (314,611 ) 14.52 9.19 Outstanding at year-end 2013 (1,179,770 stock options exercisable at a weighted-average exercise price of $12.63) 1,699,886 12.13 5.43 Granted — — — Exercised (236,052 ) 7.14 2.54 Forfeited (47,924 ) 10.96 4.12 Expired (324,832 ) 19.86 11.39 Outstanding at year-end 2014 (896,687 stock options exercisable at a weighted-average exercise price of $10.87) 1,091,078 10.95 4.32 Granted — — — Exercised (106,783 ) 10.69 4.18 Forfeited (17,823 ) 11.19 4.09 Expired (345,984 ) 11.12 4.49 Outstanding at year-end 2015 (575,015 stock options exercisable at a weighted-average exercise price of $10.82) 620,488 10.88 4.26</t>
  </si>
  <si>
    <t>Schedule of Share-based Compensation, Shares Authorized under Stock Option Plans, by Exercise Price Range [Table Text Block]</t>
  </si>
  <si>
    <t>Additional information for options outstanding at year-end 2015 is as follows: Outstanding Options Exercisable Options Range of Exercise Prices Shares Underlying Weighted Average Remaining Contractual Term (Years) Weighted Average Exercise Price Exercisable Shares Weighted Average Remaining Contractual Term (Years) Weighted Average Exercise Price $ 7.01 – 10.75 376,485 2.8 10.31 376,485 2.8 10.31 10.76 – 15.54 244,003 4.0 11.76 198,530 3.9 11.78 $ 7.01 – 15.54 620,488 3.3 $ 10.88 575,015 3.2 $ 10.82</t>
  </si>
  <si>
    <t>Schedule of Share-based Compensation, Restricted Stock Units Award Activity [Table Text Block]</t>
  </si>
  <si>
    <t>A summary of RSU activity in 2015 , 2014 and 2013 is as follows: Number of RSU's Weighted Average Grant Date Fair Value Unvested at year-end 2012 (weighted-average remaining vesting period of 2.0 years) 274,851 10.50 Granted 228,488 11.76 Vested (116,504 ) Forfeited (40,451 ) 11.02 Unvested at year-end 2013 (weighted-average remaining vesting period of 1.8 years) 346,384 11.31 Granted 220,777 11.78 Vested (163,990 ) Forfeited (55,008 ) 11.56 Unvested at year-end 2014 (weighted-average remaining vesting period of 1.6 years) 348,163 11.60 Granted 251,164 10.66 Vested (169,692 ) Forfeited (41,479 ) 11.71 Unvested at year-end 2015 (weighted-average remaining vesting period of 1.6 years) 388,156 11.11</t>
  </si>
  <si>
    <t>Schedule of Share-based Payment Award, Employee Stock Purchase Plan, Valuation Assumptions [Table Text Block]</t>
  </si>
  <si>
    <t>Assumptions used in determining the fair value of shares issued under the Buying Plan during 2015 , 2014 and 2013 were as follows: 2015 2014 2013 Expected price volatility 35%-36% 30%-34% 22%-28% Risk-free interest rate 0.1% - 0.3% 0.1 % 0.1 % Weighted-average expected term (years) 0.5 0.5 0.5 Dividend yield — — —</t>
  </si>
  <si>
    <t>Schedule of Share-based Payment Award, Manager Share Appreciation Plan, Valuation Assumptions [Table Text Block]</t>
  </si>
  <si>
    <t xml:space="preserve">Assumptions used in determining the fair value of the MSAP awards during 2015 , 2014 and 2013 were as follows: 2015 2014 2013 Expected price volatility 32%-39% 34%-37% 34 % Risk-free interest rate 0.5%-1.2% 0.8%-1.4% 1.4 % Weighted-average expected term (years) 4.2 4.1 4.2 Dividend yield — — — </t>
  </si>
  <si>
    <t>Schedule of Share-based Payment Award, Stock Options, Valuation Assumptions [Table Text Block]</t>
  </si>
  <si>
    <t>The Company has determined the fair value of options awarded by applying the Black-Scholes Merton option pricing valuation model and using following assumptions: 2015 2014 2013 Expected price volatility — % — % 41 % Risk-free interest rate — % — % 0.6% - 0.9% Weighted-average expected term (years) 0.0 0.0 4.5 Dividend yield — — —</t>
  </si>
  <si>
    <t>Schedule of Share-based Payment Award, Manager Share Appreciation Plan, Activity [Table Text Block]</t>
  </si>
  <si>
    <t xml:space="preserve">A summary of the MSAP award activity in 2015 , 2014 and 2013 is as follows: Number of MSAP's Unvested at year-end 2012 148,750 Granted 163,125 Vested (43,230 ) Forfeited (30,875 ) Unvested at year-end 2013 237,770 Granted 244,750 Vested (78,911 ) Forfeited (73,250 ) Unvested at year-end 2014 330,359 Granted 242,400 Vested (103,648 ) Awards paid out (382,054 ) Forfeited (87,057 ) Unvested at year-end 2015 — </t>
  </si>
  <si>
    <t>Property and Equipment Property and Equipment (Tables)</t>
  </si>
  <si>
    <t>Property, Plant and Equipment [Table Text Block]</t>
  </si>
  <si>
    <t>Property and equipment consisted of the following at fiscal year-end 2015 and 2014 (in thousands): At Year-End 2015 2014 Furniture and equipment $ 79,337 $ 77,564 Computer software and hardware 95,574 87,512 Leasehold improvements 77,775 76,804 Land and building 600 600 Property and equipment, at cost 253,286 242,480 Accumulated depreciation and amortization (171,725 ) (163,033 ) Property and equipment, net $ 81,561 $ 79,447</t>
  </si>
  <si>
    <t>Commitments and Contingencies Commitments and Contingencies (Tables)</t>
  </si>
  <si>
    <t>Schedule of Future Minimum Rental Payments for Operating Leases</t>
  </si>
  <si>
    <t>The aggregate minimum annual contractual payments under non-cancelable leases, reduced for sublease income, in effect at fiscal year-end 2015 were as follows (in thousands): 2016 $ 49,328 2017 44,447 2018 36,393 2019 30,665 2020 26,754 Thereafter 91,353 Minimum non-cancelable lease payments, net $ 278,940</t>
  </si>
  <si>
    <t>Schedule of Rent Expense</t>
  </si>
  <si>
    <t>Following is a summary of rent expense by component (in thousands): 2015 2014 2013 Minimum rent $ 49,540 $ 51,603 $ 50,218 Percent rent 62 60 63 Sublease income — (12 ) (21 ) Rent paid to related parties 1,381 1,479 1,561 Total rent expense $ 50,983 $ 53,130 $ 51,821</t>
  </si>
  <si>
    <t>Income Taxes Income Taxes (Tables)</t>
  </si>
  <si>
    <t>Schedule of Income before Income Tax, Domestic and Foreign [Table Text Block]</t>
  </si>
  <si>
    <t>Earnings from continuing operations before income tax expense was as follows for fiscal years 2015, 2014 and 2013: 2015 2014 2013 United States $ 7,346 $ 2,939 $ 14,144 Outside the United States (52 ) 1,065 1,165 Earnings from continuing operations before income tax expense $ 7,294 $ 4,004 $ 15,309</t>
  </si>
  <si>
    <t>Schedule of Deferred Tax Assets and Liabilities [Table Text Block]</t>
  </si>
  <si>
    <t>Net deferred tax assets included in the accompanying consolidated balance sheet are as follows (in thousands): 2015 2014 Current deferred income tax assets $ — $ 5,585 Non-current deferred income tax assets 4,321 3,993 Non-current deferred income tax liabilities (269 ) (3,748 ) Net deferred tax assets $ 4,052 $ 5,830</t>
  </si>
  <si>
    <t>Tax effects of temporary differences [Table Text Block]</t>
  </si>
  <si>
    <t>Following is a summary of the tax effects of temporary differences that give rise to significant components of deferred tax assets and liabilities (in thousands): 2015 2014 Assets: Accrued payroll and benefits $ 6,431 $ 6,652 Capitalized inventory costs 139 118 Accrued expenses 3,145 3,068 Intangible assets 1,333 2,005 Net operating losses and tax credits 8,210 8,755 Deferred rent 4,844 4,852 Vendor allowances 2,453 2,344 Other 2,583 2,592 Total deferred income tax assets 29,138 30,386 Valuation allowance (6,209 ) (6,807 ) Deferred income taxes, net of valuation allowance 22,929 23,579 Liabilities: Prepaid expenses (2,007 ) (2,474 ) Property and equipment (14,257 ) (12,579 ) Federal effect of state and foreign deferred items (1,512 ) (1,672 ) Other liabilities (1,101 ) (1,024 ) Total deferred tax liabilities (18,877 ) (17,749 ) Net deferred income tax assets $ 4,052 $ 5,830</t>
  </si>
  <si>
    <t>Schedule of Effective Income Tax Rate Reconciliation [Table Text Block]</t>
  </si>
  <si>
    <t>Following is a summary of the difference between the effective income tax rate and the statutory federal income tax rate: 2015 2014 2013 Statutory federal tax rate 35.0 % 35.0 % 35.0 % State income taxes, net of federal tax benefit 4.5 5.6 4.4 Non-deductible permanent items (0.5 ) 1.4 (0.3 ) Change in valuation allowance 0.7 47.5 9.3 Uncertain tax positions (1.6 ) (23.7 ) (0.5 ) Impact of foreign operations 0.9 (3.7 ) 2.6 Prior period true-up adjustments (1.0 ) (10.2 ) (2.3 ) Other — (0.6 ) 0.6 Effective tax rate 38.0 % 51.3 % 48.8 %</t>
  </si>
  <si>
    <t>Schedule of Components of Income Tax Expense (Benefit) [Table Text Block]</t>
  </si>
  <si>
    <t>Following is a summary of the (benefit) provision for income taxes (in thousands): 2015 2014 2013 Current: Federal $ 1,754 $ (1,125 ) $ 3,536 State (316 ) 31 195 Foreign 368 296 412 Current taxes (benefit) 1,806 (798 ) 4,143 Deferred: Federal 672 1,200 194 State 117 511 2,937 Foreign 179 1,143 198 Deferred taxes 968 2,854 3,329 Income tax expense $ 2,774 $ 2,056 $ 7,472</t>
  </si>
  <si>
    <t>Summary of Valuation Allowance [Table Text Block]</t>
  </si>
  <si>
    <t>Following is a summary of the change in valuation allowance (in thousands): 2015 2014 2013 Valuation allowance—beginning of year $ 6,807 $ 3,884 $ 1,692 Valuation allowance increases 143 2,923 2,552 Valuation allowance reductions (741 ) — (360 ) Valuation allowance—end of year $ 6,209 $ 6,807 $ 3,884</t>
  </si>
  <si>
    <t>Summary of Positions for which Significant Change in Unrecognized Tax Benefits is Reasonably Possible [Table Text Block]</t>
  </si>
  <si>
    <t>Unrecognized tax benefits activity for the fiscal years ending is summarized below (in thousands): 2015 2014 2013 Unrecognized tax benefit—beginning of year $ 1,093 $ 2,476 $ 2,553 Additions based on tax positions related to the current year 50 167 32 Additions for tax positions of prior years 31 218 22 Reductions for tax positions of prior years — — — Settlements (22 ) (1,463 ) (65 ) Lapse of statutes of limitations (290 ) (305 ) (66 ) Unrecognized tax benefit—end of year $ 862 $ 1,093 $ 2,476</t>
  </si>
  <si>
    <t>Quarterly Financial Data Quarterly Financial Data (Tables)</t>
  </si>
  <si>
    <t>Schedule of Quarterly Financial Information [Table Text Block]</t>
  </si>
  <si>
    <t>(Unaudited and in thousands, except per share data) 2015 First Quarter Second Quarter Third Quarter Fourth Quarter Net revenues $ 127,067 $ 253,177 $ 194,375 $ 130,205 Gross profit 26,982 90,760 56,260 28,043 Selling, general and administrative expense 44,975 53,492 47,576 48,256 Income (loss) from operations (17,993 ) 37,268 8,684 (20,213 ) Net income (loss) (10,259 ) 20,945 4,892 (11,058 ) Net income (loss) per share: Basic $ (0.42 ) $ 0.85 $ 0.20 $ (0.45 ) Diluted (0.42 ) 0.85 0.20 (0.45 ) 2014 First Quarter Second Quarter Third Quarter Fourth Quarter Net revenues $ 113,338 $ 236,483 $ 196,510 $ 129,420 Gross profit 24,923 82,278 58,386 27,600 Selling, general and administrative expense 44,041 49,715 48,512 46,487 Income (loss) from operations (19,118 ) 32,563 9,874 (18,887 ) Net income (loss) (11,015 ) 18,304 4,936 (10,277 ) Net income (loss) per share: Basic $ (0.46 ) $ 0.76 $ 0.20 $ (0.42 ) Diluted (0.46 ) 0.75 0.20 (0.42 )</t>
  </si>
  <si>
    <t>Summary of Significant Accounting Policies Business (Details)</t>
  </si>
  <si>
    <t>Jan. 02, 2016stores</t>
  </si>
  <si>
    <t>Entity Location [Line Items]</t>
  </si>
  <si>
    <t>Number of Stores</t>
  </si>
  <si>
    <t>Number of States in which Entity Operates</t>
  </si>
  <si>
    <t>Merchandise product categories</t>
  </si>
  <si>
    <t>100.00%</t>
  </si>
  <si>
    <t>Core Boating Products [Member]</t>
  </si>
  <si>
    <t>79.20%</t>
  </si>
  <si>
    <t>81.30%</t>
  </si>
  <si>
    <t>83.50%</t>
  </si>
  <si>
    <t>Merchandise Expansion Products [Member]</t>
  </si>
  <si>
    <t>20.80%</t>
  </si>
  <si>
    <t>18.70%</t>
  </si>
  <si>
    <t>16.50%</t>
  </si>
  <si>
    <t>Summary of Significant Accounting Policies Inventories (Details) - USD ($) $ in Millions</t>
  </si>
  <si>
    <t>Capitalized Indirect Costs</t>
  </si>
  <si>
    <t>Inventory Valuation Reserves</t>
  </si>
  <si>
    <t>Inventory, Reserve for Estimated Inventory Market Value Below Cost</t>
  </si>
  <si>
    <t>Summary of Significant Accounting Policies Advertising Expense (Details) - USD ($) $ in Thousands</t>
  </si>
  <si>
    <t>Marketing and Advertising Expense</t>
  </si>
  <si>
    <t>Marketing and Advertising Expense moved to COS</t>
  </si>
  <si>
    <t>Summary of Significant Accounting Policies Property and Equipment (Details)</t>
  </si>
  <si>
    <t>Building [Member]</t>
  </si>
  <si>
    <t>Property, Plant and Equipment [Line Items]</t>
  </si>
  <si>
    <t>Property, Plant and Equipment, Useful Life</t>
  </si>
  <si>
    <t>25 years</t>
  </si>
  <si>
    <t>Minimum [Member] | Furniture and Fixtures [Member]</t>
  </si>
  <si>
    <t>3 years</t>
  </si>
  <si>
    <t>Minimum [Member] | Software [Member]</t>
  </si>
  <si>
    <t>Maximum [Member]</t>
  </si>
  <si>
    <t>Leasehold Improvements, Useful Life</t>
  </si>
  <si>
    <t>Maximum [Member] | Furniture and Fixtures [Member]</t>
  </si>
  <si>
    <t>7 years</t>
  </si>
  <si>
    <t>Maximum [Member] | Software [Member]</t>
  </si>
  <si>
    <t>Summary of Significant Accounting Policies Capitalized Interest (Details) - USD ($) $ in Thousands</t>
  </si>
  <si>
    <t>Interest Paid, Capitalized</t>
  </si>
  <si>
    <t>Summary of Significant Accounting Policies Capitalized Software Costs (Details)</t>
  </si>
  <si>
    <t>Minimum [Member]</t>
  </si>
  <si>
    <t>Capitalized Software Costs, amortization term</t>
  </si>
  <si>
    <t>Summary of Significant Accounting Policies Asset Retirement Obligations (Details) - USD ($) $ in Millions</t>
  </si>
  <si>
    <t>Asset Retirement Obligation</t>
  </si>
  <si>
    <t>Summary of Significant Accounting Policies Facility Closing Costs (Details) - USD ($) $ in Millions</t>
  </si>
  <si>
    <t>Facility Closing Costs [Line Items]</t>
  </si>
  <si>
    <t>Cost associated with exit activities</t>
  </si>
  <si>
    <t>Cost associated with exit activities-long term</t>
  </si>
  <si>
    <t>Summary of Significant Accounting Policies Deferred Rent (Details) - USD ($) $ in Millions</t>
  </si>
  <si>
    <t>Deferred Rent Credit</t>
  </si>
  <si>
    <t>Deferred Rent Credit, Current</t>
  </si>
  <si>
    <t>Deferred Rent Expense, Term</t>
  </si>
  <si>
    <t>10 years</t>
  </si>
  <si>
    <t>Summary of Significant Accounting Policies Revenue Recognition (Details) - USD ($) $ in Thousands</t>
  </si>
  <si>
    <t>Dec. 29, 2012</t>
  </si>
  <si>
    <t>Revenue Recognition, Sales Returns Reserve Liability</t>
  </si>
  <si>
    <t>Summary of Significant Accounting Policies Accounts Receivable (Details) - USD ($) $ in Thousands</t>
  </si>
  <si>
    <t>Allowance for Doubtful Accounts Receivable, Period Start</t>
  </si>
  <si>
    <t>Additions for Doubtful Accounts</t>
  </si>
  <si>
    <t>[1]</t>
  </si>
  <si>
    <t>Allowance for Doubtful Accounts Receivable, Write-offs</t>
  </si>
  <si>
    <t>[2]</t>
  </si>
  <si>
    <t>Allowance for Doubtful Accounts Receivable, Period End</t>
  </si>
  <si>
    <t>Allowance for doubtful accounts are charged to expenses.</t>
  </si>
  <si>
    <t>Represents uncollectible accounts written off against the allowance for doubtful accounts.</t>
  </si>
  <si>
    <t>Summary of Significant Accounting Policies Unredeemed Gift Cards (Details) - USD ($) $ in Millions</t>
  </si>
  <si>
    <t>Gift Card Liability, Current</t>
  </si>
  <si>
    <t>Revenue Recognition, Gift Cards, Breakage</t>
  </si>
  <si>
    <t>Summary of Significant Accounting Policies West Advantage Customer Loyalty Program (Details) - USD ($) $ in Millions</t>
  </si>
  <si>
    <t>Customer Loyalty Program Liability, Current</t>
  </si>
  <si>
    <t>Summary of Significant Accounting Policies Foreign Currency (Details) - USD ($) $ in Millions</t>
  </si>
  <si>
    <t>Other Comprehensive Income (Loss), Foreign Currency Transaction and Translation Adjustment</t>
  </si>
  <si>
    <t>Summary of Significant Accounting Policies Accrued Expenses (Details) - USD ($) $ in Thousands</t>
  </si>
  <si>
    <t>Unredeemed Gift Cards</t>
  </si>
  <si>
    <t>Other accrued expenses</t>
  </si>
  <si>
    <t>Summary of Significant Accounting Policies Net Income Per Share (Details) - USD ($) shares in Thousands</t>
  </si>
  <si>
    <t>Antidilutive Securities Excluded from Computation of Earnings Per Share, Amount</t>
  </si>
  <si>
    <t>Weighted Average Number Diluted Shares Outstanding Adjustment</t>
  </si>
  <si>
    <t>Dilutive Securities, Effect on Basic Earnings Per Share, Including Options and Restrictive Stock Units</t>
  </si>
  <si>
    <t>Summary of Significant Accounting Policies Cash and Cash Equivalents (Details) - USD ($) $ in Millions</t>
  </si>
  <si>
    <t>Cash, Uninsured Amount</t>
  </si>
  <si>
    <t>cash equivalent, in transit settlements</t>
  </si>
  <si>
    <t>Summary of Significant Accounting Policies Sabbatical Leave (Details) - USD ($) $ in Thousands</t>
  </si>
  <si>
    <t>Compensated Absences Liability, Sabbatical Leave</t>
  </si>
  <si>
    <t>sabbatical minimum service time</t>
  </si>
  <si>
    <t>5 years</t>
  </si>
  <si>
    <t>Share-Based Compensation Share-based Compensation (Details) - USD ($)</t>
  </si>
  <si>
    <t>Share-based Compensation Arrangement by Share-based Payment Award [Line Items]</t>
  </si>
  <si>
    <t>Share-based Compensation Arrangement by Share-based Payment Award, Options, Exercisable, Number</t>
  </si>
  <si>
    <t>Common Stock, Capital Shares Reserved for Future Issuance</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Grants in Period, Weighted Average Exercise Price</t>
  </si>
  <si>
    <t>Share-based Compensation Arrangement by Share-based Payment Award, Options, Grants in Period, Weighted Average Grant Date Fair Value</t>
  </si>
  <si>
    <t>Share-based Compensation Arrangement by Share-based Payment Award, Options, Exercises in Period</t>
  </si>
  <si>
    <t>Share-based Compensation Arrangement by Share-based Payment Award, Options, Exercises in Period, Weighted Average Exercise Price</t>
  </si>
  <si>
    <t>Share-based Compensation Arrangement by Share-based Payment Award, Options, Exercises in Period, Weighted Average Grant Date Fair Value</t>
  </si>
  <si>
    <t>Share-based Compensation Arrangement by Share-based Payment Award, Options, Forfeitures in Period</t>
  </si>
  <si>
    <t>Share-based Compensation Arrangement by Share-based Payment Award, Options, Forfeitures in Period, Weighted Average Exercise Price</t>
  </si>
  <si>
    <t>Share-based Compensation Arrangement by Share-based Payment Award, Options, Forfeitures in Period, Weighted Average Grant Date Fair Value</t>
  </si>
  <si>
    <t>Share-based Compensation Arrangement by Share-based Payment Award, Options, Expirations in Period</t>
  </si>
  <si>
    <t>Share-based Compensation Arrangement by Share-based Payment Award, Options, Expirations in Period, Weighted Average Exercise Price</t>
  </si>
  <si>
    <t>Share-based Compensation Arrangement by Share-based Payment Award, Options, Expirations in Period, Weighted Average Grant Date Fair Value</t>
  </si>
  <si>
    <t>Share-based Compensation Arrangement by Share-based Payment Award, Options, Outstanding, Weighted Average Exercise Price</t>
  </si>
  <si>
    <t>Share-based Compensation Arrangement by Share-based Payment Award, Options, Outstanding, Weighted Average Grant Date Fair Value</t>
  </si>
  <si>
    <t>Share-based Compensation Arrangement by Share-based Payment Award, Options, Outstanding, Intrinsic Value</t>
  </si>
  <si>
    <t>Share-based Compensation Arrangement by Share-based Payment Award, Options, Exercises in Period, Total Intrinsic Value</t>
  </si>
  <si>
    <t>Common Stock, Capital Shares Available For Future Issuance</t>
  </si>
  <si>
    <t>Employee Service Share-based Compensation, Nonvested Awards, Total Compensation Cost Not yet Recognized, Period for Recognition</t>
  </si>
  <si>
    <t>5 months 1 day</t>
  </si>
  <si>
    <t>Tax Benefit from Stock Options Exercised</t>
  </si>
  <si>
    <t>Excess Tax Benefit from Share-based Compensation, Operating Activities</t>
  </si>
  <si>
    <t>Excess Tax Benefit from Share-based Compensation, Financing Activities</t>
  </si>
  <si>
    <t>Share-based Compensation, Shares Authorized under Stock Option Plans, Exercise Price Range, Exercisable Options, Weighted Average Exercise Price</t>
  </si>
  <si>
    <t>Non-Qualified Stock Options [Member]</t>
  </si>
  <si>
    <t>Employee Service Share-based Compensation, Nonvested Awards, Total Compensation Cost Not yet Recognized</t>
  </si>
  <si>
    <t>NQSO grants 2006 - Associates [Member]</t>
  </si>
  <si>
    <t>Share-based Compensation Arrangement by Share-based Payment Award, Award Vesting Period</t>
  </si>
  <si>
    <t>4 years</t>
  </si>
  <si>
    <t>Share-based Compensation Arrangement by Share-based Payment Award, Award Expiration Period</t>
  </si>
  <si>
    <t>NQSO grants 2007 - 2010 Associates [Member]</t>
  </si>
  <si>
    <t>NQSO grants 2011 - 2013 Associates [Member]</t>
  </si>
  <si>
    <t>NQSO grants prior to 2011, Non-employee Directors [Member]</t>
  </si>
  <si>
    <t>6 months</t>
  </si>
  <si>
    <t>NQSO grants 2011, Non-employee Directors [Member]</t>
  </si>
  <si>
    <t>NQSO grants 2012 - 2013, Non-employee Directors [Member]</t>
  </si>
  <si>
    <t>1 year</t>
  </si>
  <si>
    <t>Share-Based Compensation Share-based Compensation Expense COGS &amp; SG&amp;A (Details) - USD ($) $ in Thousands</t>
  </si>
  <si>
    <t>share-based compensation COGS</t>
  </si>
  <si>
    <t>share-based compensation SG&amp;A</t>
  </si>
  <si>
    <t>Share-Based Compensation Stock Option Fair Value Assumptions (Details) - USD ($)</t>
  </si>
  <si>
    <t>Share-based Compensation Arrangement by Share-based Award, Options, Vested in Period</t>
  </si>
  <si>
    <t>Share-based Compensation Arrangement by Share-based Award, Options, Vested in Period, Total Fair Value</t>
  </si>
  <si>
    <t>Share-based Compensation Arrangement by Share-based Payment Award, Fair Value Assumptions, Expected Volatility Rate</t>
  </si>
  <si>
    <t>0.00%</t>
  </si>
  <si>
    <t>41.00%</t>
  </si>
  <si>
    <t>Share-based Compensation Arrangement by Share-based Payment Award, Fair Value Assumptions, Risk Free Interest Rate</t>
  </si>
  <si>
    <t>Share-based Compensation Arrangement by Share-based Payment Award, Fair Value Assumptions, Expected Term</t>
  </si>
  <si>
    <t>0 days</t>
  </si>
  <si>
    <t>4 years 6 months</t>
  </si>
  <si>
    <t>Share-based Compensation Arrangement by Share-based Payment Award, Fair Value Assumptions, Expected Dividend Rate</t>
  </si>
  <si>
    <t>35.00%</t>
  </si>
  <si>
    <t>30.00%</t>
  </si>
  <si>
    <t>22.00%</t>
  </si>
  <si>
    <t>0.60%</t>
  </si>
  <si>
    <t>36.00%</t>
  </si>
  <si>
    <t>34.00%</t>
  </si>
  <si>
    <t>28.00%</t>
  </si>
  <si>
    <t>0.90%</t>
  </si>
  <si>
    <t>Share-Based Compensation Stock Option Range of Exercise Prices (Details) - USD ($)</t>
  </si>
  <si>
    <t>Share-based Compensation, Shares Authorized under Stock Option Plans, Exercise Price Range [Line Items]</t>
  </si>
  <si>
    <t>Share-based Compensation Arrangement by Share-based Payment Award, Options, Vested and Expected to Vest, Outstanding, Number</t>
  </si>
  <si>
    <t>Share-based Compensation Arrangement by Share-based Payment Award, Options, Vested and Expected to Vest, Outstanding, Aggregate Intrinsic Value</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1 month 21 days</t>
  </si>
  <si>
    <t>$7.01 - $10.75 [Member]</t>
  </si>
  <si>
    <t>Shares Underlying Outstanding, Options</t>
  </si>
  <si>
    <t>Shares Outstanding, Options, Weighted Average Remaining Contractual Term</t>
  </si>
  <si>
    <t>2 years 9 months</t>
  </si>
  <si>
    <t>Shares Outstanding, Options, Weighted Average Exercise Price</t>
  </si>
  <si>
    <t>Share-based Compensation, Shares Authorized under Stock Option Plans, Exercise Price Range, Lower Range Limit</t>
  </si>
  <si>
    <t>Share-based Compensation, Shares Authorized under Stock Option Plans, Exercise Price Range, Upper Range Limit</t>
  </si>
  <si>
    <t>Shares Exercisable, Options</t>
  </si>
  <si>
    <t>Share-based Compensation Arrangement by Share-based Payment Award, Options, Exercisable, Weighted Average Remaining Contractual Term</t>
  </si>
  <si>
    <t>$10.76 - 15.54 [Member]</t>
  </si>
  <si>
    <t>4 years 15 days</t>
  </si>
  <si>
    <t>3 years 11 months 12 days</t>
  </si>
  <si>
    <t>$7.01 - 15.54 [Member]</t>
  </si>
  <si>
    <t>3 years 3 months 4 days</t>
  </si>
  <si>
    <t>3 years 2 months 1 day</t>
  </si>
  <si>
    <t>Share-Based Compensation Restricted Stock Units (Details) - USD ($) $ / shares in Units, $ in Thousands</t>
  </si>
  <si>
    <t>Employee Service Share-based Compensation, Nonvested Awards, Compensation Cost Not yet Recognized, Period for Recognition</t>
  </si>
  <si>
    <t>Restricted Stock Units, Weighted Average Remaining Vest Period</t>
  </si>
  <si>
    <t>1 year 7 months 6 days</t>
  </si>
  <si>
    <t>1 year 9 months 18 days</t>
  </si>
  <si>
    <t>2 years</t>
  </si>
  <si>
    <t>Share-based Compensation Award, Restricted Stock Units, Vested in Period, Total Fair Value</t>
  </si>
  <si>
    <t>Share-based Compensation Award, Restricted Stock Units Unvested, Number</t>
  </si>
  <si>
    <t>Share-based Compensation Award, Restricted Stock Units, Weighted Average Grant Date Fair Value</t>
  </si>
  <si>
    <t>Stock Issued During Period, Shares, Restricted Stock Units</t>
  </si>
  <si>
    <t>Restricted Stock Units, Granted, Weighted Average Grant Date Fair Value</t>
  </si>
  <si>
    <t>Stock Issued During Period, Shares, Restricted Stock Units, Vested</t>
  </si>
  <si>
    <t>Stock Issued During Period, Shares, Restricted Stock Units, Forfeited</t>
  </si>
  <si>
    <t>Restricted Stock Units, Forfeited, Weighted Average Grant Date Fair Value</t>
  </si>
  <si>
    <t>Restricted Stock Units (RSUs) [Member]</t>
  </si>
  <si>
    <t>Maximum [Member] | Restricted Stock Units (RSUs) [Member]</t>
  </si>
  <si>
    <t>Share-Based Compensation Associates Stock Buying Plan (Details) - USD ($) $ in Thousands</t>
  </si>
  <si>
    <t>Employee Stock Purchase Plan (ESPP) Disclosures [Line Items]</t>
  </si>
  <si>
    <t>Share-based Compensation, Associate Stock Buying Plan, Fair Value Assumptions, Risk Free Interest Rate</t>
  </si>
  <si>
    <t>0.10%</t>
  </si>
  <si>
    <t>Stock Issued During Period, Shares, Employee Stock Purchase Plans</t>
  </si>
  <si>
    <t>Associates Stock Purchase Plan [Member]</t>
  </si>
  <si>
    <t>0.30%</t>
  </si>
  <si>
    <t>Share-Based Compensation Manager Share Appreciation Plan (Details) - USD ($) $ / shares in Units, $ in Thousands</t>
  </si>
  <si>
    <t>Schedule of Manager Stock Appreciation Plan [Line Items]</t>
  </si>
  <si>
    <t>MSAP compendation expense COS</t>
  </si>
  <si>
    <t>MSAP compensation SG&amp;A</t>
  </si>
  <si>
    <t>Manager Share Appreciation Plan Award, Fair Value Assumptions, Expected Volatility Rate</t>
  </si>
  <si>
    <t>Manager Share Appreciation Plan Award, Nonvested, Weighted Average Fair Value Price</t>
  </si>
  <si>
    <t>Share-based Compensation, Manager Share Appreciation Plan, Fair Value Assumptions, Risk Free Interest Rate</t>
  </si>
  <si>
    <t>1.40%</t>
  </si>
  <si>
    <t>Stock Issued During Period, Grants, Manager Share Appreciation Plan Awards</t>
  </si>
  <si>
    <t>Number of Shares Related to Manager Share Appreciation Plan Awards, Vested</t>
  </si>
  <si>
    <t>Number of Shares Related to Manager Share Appreciation Plan Awards, Cashed Out</t>
  </si>
  <si>
    <t>Number of Shares Related to Manager Share Appreciation Plan Awards, Forfeited</t>
  </si>
  <si>
    <t>Manager Share Appreciation Plan Grants Unvested, Number</t>
  </si>
  <si>
    <t>Manager Share Appreciation Plan Compensation</t>
  </si>
  <si>
    <t>Manager Share Appreciation Plan, Liabilities</t>
  </si>
  <si>
    <t>Manager Stock Appreciation Plan [Member]</t>
  </si>
  <si>
    <t>4 years 2 months 12 days</t>
  </si>
  <si>
    <t>4 years 1 month 6 days</t>
  </si>
  <si>
    <t>32.00%</t>
  </si>
  <si>
    <t>0.50%</t>
  </si>
  <si>
    <t>0.80%</t>
  </si>
  <si>
    <t>39.00%</t>
  </si>
  <si>
    <t>37.00%</t>
  </si>
  <si>
    <t>1.20%</t>
  </si>
  <si>
    <t>Share-Based Compensation Performance-based RSUs (Details) - USD ($) $ / shares in Units, $ in Thousands</t>
  </si>
  <si>
    <t>Share-based Compensation Award, Performance Stock Units Unvested, Number</t>
  </si>
  <si>
    <t>Stock Issued During Period, Shares, Performance Stock Units</t>
  </si>
  <si>
    <t>Performance Stock Units, Granted, Weighted Average Grant Date Fair Value</t>
  </si>
  <si>
    <t>Share-based Compensation Award, Performance Stock Units, Weighted Average Grant Date Fair Value</t>
  </si>
  <si>
    <t>Stock Issued During Period, Shares, Performance Stock Units, Vested</t>
  </si>
  <si>
    <t>Stock Issued During Period, Shares, Performance Stock Units, Canceled</t>
  </si>
  <si>
    <t>Performance Stock Units, Canceled, Weighted Average Grant Date Fair Value</t>
  </si>
  <si>
    <t>Stock Issued During Period, Shares, Performance Stock Units, Forfeited</t>
  </si>
  <si>
    <t>Performance Stock Units, Forfeited, Weighted Average Grant Date Fair Value</t>
  </si>
  <si>
    <t>Performance-Based Restricted Stock Units, Weighted Average Remaining Vest Period</t>
  </si>
  <si>
    <t>2 years 3 months 18 days</t>
  </si>
  <si>
    <t>Performance Shares [Member]</t>
  </si>
  <si>
    <t>Stock Issued During Period, Shares, Share-based Compensation, Gross</t>
  </si>
  <si>
    <t>Stock Issued During Period, Shares, Share-based Compensation, Forfeited</t>
  </si>
  <si>
    <t>Employee Service Share-based Compensation, Nonvested Awards, Compensation Cost Not yet Recognized</t>
  </si>
  <si>
    <t>Maximum [Member] | Performance Shares [Member]</t>
  </si>
  <si>
    <t>Property and Equipment Property and Equipment (Details) - USD ($) $ in Thousands</t>
  </si>
  <si>
    <t>Depreciation</t>
  </si>
  <si>
    <t>Depreciation, Depletion and Amortization</t>
  </si>
  <si>
    <t>Furniture and equipment</t>
  </si>
  <si>
    <t>Computer software and hardware</t>
  </si>
  <si>
    <t>Leasehold improvements</t>
  </si>
  <si>
    <t>Land and building</t>
  </si>
  <si>
    <t>Property and equipment, at cost</t>
  </si>
  <si>
    <t>Accumulated depreciation and amortization</t>
  </si>
  <si>
    <t>Lines of Credit and Long-Term Debt Lines of Credit and Long-Term Debt (Details) - USD ($) $ in Thousands</t>
  </si>
  <si>
    <t>Line of Credit Facility [Line Items]</t>
  </si>
  <si>
    <t>Line of Credit Facility, Maximum Borrowing Capacity</t>
  </si>
  <si>
    <t>Line of Credit Facility Increase in Additional Borrowings</t>
  </si>
  <si>
    <t>Debt, Weighted Average Interest Rate</t>
  </si>
  <si>
    <t>3.80%</t>
  </si>
  <si>
    <t>debt instrument, minimum credit availabilty requirement amount</t>
  </si>
  <si>
    <t>debt instrument, minimum credit availability requirement percentage</t>
  </si>
  <si>
    <t>10.00%</t>
  </si>
  <si>
    <t>Line of Credit Facility, Current Borrowing Capacity</t>
  </si>
  <si>
    <t>Unamortized Loan Commitment and Origination Fees and Unamortized Discounts or Premiums</t>
  </si>
  <si>
    <t>Letters of Credit Outstanding, Amount</t>
  </si>
  <si>
    <t>Short-term Debt, Maximum Amount Outstanding During Period</t>
  </si>
  <si>
    <t>Debt Instrument, Basis Spread on Variable Rate, for Prime Rate</t>
  </si>
  <si>
    <t>Debt Instrument, Basis Spread on Variable Rate, for LIBOR</t>
  </si>
  <si>
    <t>1.50%</t>
  </si>
  <si>
    <t>1.00%</t>
  </si>
  <si>
    <t>2.00%</t>
  </si>
  <si>
    <t>Related Party Transactions Related Party Transactions (Details) $ in Thousands</t>
  </si>
  <si>
    <t>Jan. 02, 2016USD ($)</t>
  </si>
  <si>
    <t>Jan. 03, 2015USD ($)</t>
  </si>
  <si>
    <t>Dec. 28, 2013USD ($)</t>
  </si>
  <si>
    <t>number of related party transaction leases terminated</t>
  </si>
  <si>
    <t>number of general partnerships</t>
  </si>
  <si>
    <t>Related Party Transaction, Amounts of Transaction</t>
  </si>
  <si>
    <t>Commitments and Contingencies Minimum Annual Contractual Payments (Details) - USD ($) $ in Thousands</t>
  </si>
  <si>
    <t>Operating Leased Assets [Line Items]</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oss Contingency, Estimate of Possible Loss</t>
  </si>
  <si>
    <t>Loss Contingency Accrual</t>
  </si>
  <si>
    <t>Affiliated Entity [Member]</t>
  </si>
  <si>
    <t>Commitments and Contingencies Total Rent Expense (Details) - USD ($) $ in Thousands</t>
  </si>
  <si>
    <t>Minimum rent</t>
  </si>
  <si>
    <t>Percent rent</t>
  </si>
  <si>
    <t>Sublease income</t>
  </si>
  <si>
    <t>Rent paid to related parties</t>
  </si>
  <si>
    <t>Total rent expense</t>
  </si>
  <si>
    <t>Income Taxes Income before income taxes (Details) - USD ($) $ in Thousands</t>
  </si>
  <si>
    <t>Income before income taxes [Abstract]</t>
  </si>
  <si>
    <t>United States</t>
  </si>
  <si>
    <t>Outside the United States</t>
  </si>
  <si>
    <t>Earnings from continuing operations before income tax expense</t>
  </si>
  <si>
    <t>Income Taxes Summary of tax effects of temporary differences (Detail) - USD ($) $ in Thousands</t>
  </si>
  <si>
    <t>Accrued payroll and benefits</t>
  </si>
  <si>
    <t>Capitalized inventory costs</t>
  </si>
  <si>
    <t>Accrued expenses</t>
  </si>
  <si>
    <t>Intangible assets</t>
  </si>
  <si>
    <t>Net operating loss carryforwards</t>
  </si>
  <si>
    <t>Deferred rent</t>
  </si>
  <si>
    <t>Vendor Allowances</t>
  </si>
  <si>
    <t>Other Temporary Differences</t>
  </si>
  <si>
    <t>Deferred Tax Assets, Gross</t>
  </si>
  <si>
    <t>Valuation Allowances and Reserves, Balance</t>
  </si>
  <si>
    <t>Deferred Tax Assets, Valuation Allowance</t>
  </si>
  <si>
    <t>Prepaid expenses</t>
  </si>
  <si>
    <t>Fixed assets</t>
  </si>
  <si>
    <t>Federal effect of state and foreign deferred items</t>
  </si>
  <si>
    <t>Non-current Other</t>
  </si>
  <si>
    <t>Deferred Tax Liabilities, Gross</t>
  </si>
  <si>
    <t>Deferred Tax Assets, Net</t>
  </si>
  <si>
    <t>Income Taxes Valuation Allowance (Details) - USD ($) $ in Thousands</t>
  </si>
  <si>
    <t>Income Tax Contingency [Line Items]</t>
  </si>
  <si>
    <t>Valuation Allowances and Reserves, Recoveries</t>
  </si>
  <si>
    <t>Valuation Allowances and Reserves, Deductions</t>
  </si>
  <si>
    <t>CA EZ tax credits [Member]</t>
  </si>
  <si>
    <t>Valuation Allowances and Reserves, Adjustments</t>
  </si>
  <si>
    <t>CANADA</t>
  </si>
  <si>
    <t>Represents additional valuation allowance against California enterprise zone tax credits for deferred tax allowance of $1.1 million plus additional valuation allowance against Canadian deferred tax assets of $0.8 million.</t>
  </si>
  <si>
    <t>Represents reduction of state valuation allowance against tax credits.</t>
  </si>
  <si>
    <t>Income Taxes Unrecognized Tax Benefits (Details) - USD ($) $ in Thousands</t>
  </si>
  <si>
    <t>Penalties for Taxes</t>
  </si>
  <si>
    <t>Accrued Interest for Taxes</t>
  </si>
  <si>
    <t>State Enterprise Zone Credits</t>
  </si>
  <si>
    <t>Unrecognized Tax Benefits</t>
  </si>
  <si>
    <t>Unrecognized Tax Benefits, Increases Resulting from Current Period Tax Positions</t>
  </si>
  <si>
    <t>Unrecognized Tax Benefits, Increases Resulting from Prior Period Tax Positions</t>
  </si>
  <si>
    <t>Unrecognized Tax Benefits, Decreases Resulting from Prior Period Tax Positions</t>
  </si>
  <si>
    <t>Unrecognized Tax Benefits, Decreases Resulting from Settlements with Taxing Authorities</t>
  </si>
  <si>
    <t>Unrecognized Tax Benefits, Reductions Resulting from Lapse of Applicable Statute of Limitations</t>
  </si>
  <si>
    <t>Income Taxes Income tax (benefit) expense (Details) - USD ($) $ in Thousands</t>
  </si>
  <si>
    <t>Tax benefits included in unrecognized tax benefit</t>
  </si>
  <si>
    <t>Net loss carryforward state tax credits</t>
  </si>
  <si>
    <t>Valuation Allowance, Amount</t>
  </si>
  <si>
    <t>Currently payable:</t>
  </si>
  <si>
    <t>Federal</t>
  </si>
  <si>
    <t>State</t>
  </si>
  <si>
    <t>Foreign</t>
  </si>
  <si>
    <t>Current taxes payable</t>
  </si>
  <si>
    <t>Deferred:</t>
  </si>
  <si>
    <t>Deferred taxes (benefit)</t>
  </si>
  <si>
    <t>Income Tax Expense (Benefit)</t>
  </si>
  <si>
    <t>State income tax net loss carryforwards</t>
  </si>
  <si>
    <t>Foreign net loss carryforwards</t>
  </si>
  <si>
    <t>Income Taxes Tax rate reconciliation (Details)</t>
  </si>
  <si>
    <t>Effective Income Tax Rate Reconciliation, at Federal Statutory Income Tax Rate</t>
  </si>
  <si>
    <t>Effective Income Tax Rate Reconciliation, State and Local Income Taxes</t>
  </si>
  <si>
    <t>4.50%</t>
  </si>
  <si>
    <t>5.60%</t>
  </si>
  <si>
    <t>4.40%</t>
  </si>
  <si>
    <t>Effective Income Tax Rate Reconciliation, Nondeductible Expense, Other</t>
  </si>
  <si>
    <t>(0.50%)</t>
  </si>
  <si>
    <t>(0.30%)</t>
  </si>
  <si>
    <t>Valuation allowance reversal rate change</t>
  </si>
  <si>
    <t>0.70%</t>
  </si>
  <si>
    <t>47.50%</t>
  </si>
  <si>
    <t>9.30%</t>
  </si>
  <si>
    <t>Uncertain tax positions tax rate effect</t>
  </si>
  <si>
    <t>(1.60%)</t>
  </si>
  <si>
    <t>(23.70%)</t>
  </si>
  <si>
    <t>Effective Income Tax Rate Reconciliation, Foreign Income Tax Rate Differential, Percent</t>
  </si>
  <si>
    <t>(3.70%)</t>
  </si>
  <si>
    <t>2.60%</t>
  </si>
  <si>
    <t>Effective Income Tax Rate Reconciliation, Prior Year Income Taxes, Percent</t>
  </si>
  <si>
    <t>(1.00%)</t>
  </si>
  <si>
    <t>(10.20%)</t>
  </si>
  <si>
    <t>(2.30%)</t>
  </si>
  <si>
    <t>Effective Income Tax Rate Reconciliation, Other Adjustments</t>
  </si>
  <si>
    <t>(0.60%)</t>
  </si>
  <si>
    <t>Effective Income Tax Rate, Continuing Operations</t>
  </si>
  <si>
    <t>38.00%</t>
  </si>
  <si>
    <t>51.30%</t>
  </si>
  <si>
    <t>48.80%</t>
  </si>
  <si>
    <t>Income Taxes Deferred Tax Asset (Details) - USD ($) $ in Thousands</t>
  </si>
  <si>
    <t>Valuation Allowance [Line Items]</t>
  </si>
  <si>
    <t>Deferred Tax Assets, Net, Current</t>
  </si>
  <si>
    <t>Deferred Tax Assets, Net, Noncurrent</t>
  </si>
  <si>
    <t>Non current deferred income tax liabilities</t>
  </si>
  <si>
    <t>Employee Benefit Plans Percentage of Company Match of Employee Contriibution (Details) - USD ($) $ in Thousands</t>
  </si>
  <si>
    <t>Defined Benefit Plan Disclosure [Line Items]</t>
  </si>
  <si>
    <t>Defined Contribution Savings Plan, Company Match of Employee Contribution</t>
  </si>
  <si>
    <t>33.00%</t>
  </si>
  <si>
    <t>Defined Benefit Plan, Contributions by Employer</t>
  </si>
  <si>
    <t>Defined Contribution Savings Plan, Employee Annual Compensation Match</t>
  </si>
  <si>
    <t>5.00%</t>
  </si>
  <si>
    <t>Quarterly Financial Data Quarterly Financial Data (Details) - USD ($) $ / shares in Units, $ in Thousands</t>
  </si>
  <si>
    <t>3 Months Ended</t>
  </si>
  <si>
    <t>Oct. 03, 2015</t>
  </si>
  <si>
    <t>Jul. 04, 2015</t>
  </si>
  <si>
    <t>Apr. 04, 2015</t>
  </si>
  <si>
    <t>Sep. 27, 2014</t>
  </si>
  <si>
    <t>Jun. 28, 2014</t>
  </si>
  <si>
    <t>Mar. 29, 2014</t>
  </si>
  <si>
    <t>Error Corrections and Prior Period Adjustments Restatement [Line Items]</t>
  </si>
  <si>
    <t>Revenues</t>
  </si>
  <si>
    <t>Gross Profit</t>
  </si>
  <si>
    <t>Operating Income (Loss)</t>
  </si>
  <si>
    <t>Earnings Per Share, Basic</t>
  </si>
  <si>
    <t>Earnings Per Share, Diluted</t>
  </si>
  <si>
    <t>Valuation and Qualifying Accounts (Details) - USD ($) $ in Thousands</t>
  </si>
  <si>
    <t>Valuation and Qualifying Accounts [Abstract]</t>
  </si>
  <si>
    <t>Revenue Recognition, Sales Returns, Reserve for Sales Returns</t>
  </si>
  <si>
    <t>[3]</t>
  </si>
  <si>
    <t>[4]</t>
  </si>
  <si>
    <t>Allowance for Doubtful Accounts Receivable, Current</t>
  </si>
  <si>
    <t>[5]</t>
  </si>
  <si>
    <t>Revenue Recognition, Sales Return Reserve Write-off</t>
  </si>
  <si>
    <t>[6]</t>
  </si>
  <si>
    <t>Represents allowance for sales returns estimated at the time revenue is recognized primarily based on historical returns rates and is charged as a reduction to revenue.</t>
  </si>
  <si>
    <t>Represents allowance for sales returns written off.</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912833</v>
      </c>
    </row>
    <row spans="1:4" r="6">
      <c t="s" s="4" r="A6">
        <v>9</v>
      </c>
      <c t="s" s="4" r="B6">
        <v>10</v>
      </c>
    </row>
    <row spans="1:4" r="7">
      <c t="s" s="4" r="A7">
        <v>11</v>
      </c>
      <c t="s" s="4" r="B7">
        <v>12</v>
      </c>
    </row>
    <row spans="1:4" r="8">
      <c t="s" s="4" r="A8">
        <v>13</v>
      </c>
      <c t="s" s="4" r="B8">
        <v>14</v>
      </c>
    </row>
    <row spans="1:4" r="9">
      <c t="s" s="4" r="A9">
        <v>15</v>
      </c>
      <c t="n" s="6" r="B9">
        <v>2015</v>
      </c>
    </row>
    <row spans="1:4" r="10">
      <c t="s" s="4" r="A10">
        <v>16</v>
      </c>
      <c t="s" s="4" r="B10">
        <v>17</v>
      </c>
    </row>
    <row spans="1:4" r="11">
      <c t="s" s="4" r="A11">
        <v>18</v>
      </c>
      <c t="s" s="4" r="B11">
        <v>19</v>
      </c>
    </row>
    <row spans="1:4" r="12">
      <c t="s" s="4" r="A12">
        <v>20</v>
      </c>
      <c t="n" s="6" r="C12">
        <v>24733708</v>
      </c>
    </row>
    <row spans="1:4" r="13">
      <c t="s" s="4" r="A13">
        <v>21</v>
      </c>
      <c t="s" s="4" r="B13">
        <v>22</v>
      </c>
    </row>
    <row spans="1:4" r="14">
      <c t="s" s="4" r="A14">
        <v>23</v>
      </c>
      <c t="s" s="4" r="B14">
        <v>24</v>
      </c>
    </row>
    <row spans="1:4" r="15">
      <c t="s" s="4" r="A15">
        <v>25</v>
      </c>
      <c t="s" s="4" r="B15">
        <v>24</v>
      </c>
    </row>
    <row spans="1:4" r="16">
      <c t="s" s="4" r="A16">
        <v>26</v>
      </c>
      <c t="s" s="4" r="B16">
        <v>27</v>
      </c>
    </row>
    <row spans="1:4" r="17">
      <c t="s" s="4" r="A17">
        <v>28</v>
      </c>
      <c t="n" s="7" r="D17">
        <v>2342741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4</v>
      </c>
      <c t="s" s="2" r="B1">
        <v>1</v>
      </c>
    </row>
    <row spans="1:2" r="2">
      <c t="s" s="2" r="B2">
        <v>30</v>
      </c>
    </row>
    <row spans="1:2" r="3">
      <c t="s" s="3" r="A3">
        <v>175</v>
      </c>
    </row>
    <row spans="1:2" r="4">
      <c t="s" s="4" r="A4">
        <v>174</v>
      </c>
      <c t="s" s="4" r="B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48159</v>
      </c>
      <c t="n" s="7" r="C3">
        <v>45675</v>
      </c>
    </row>
    <row spans="1:3" r="4">
      <c t="s" s="4" r="A4">
        <v>33</v>
      </c>
      <c t="n" s="6" r="B4">
        <v>7141</v>
      </c>
      <c t="n" s="6" r="C4">
        <v>6843</v>
      </c>
    </row>
    <row spans="1:3" r="5">
      <c t="s" s="4" r="A5">
        <v>34</v>
      </c>
      <c t="n" s="6" r="B5">
        <v>222853</v>
      </c>
      <c t="n" s="6" r="C5">
        <v>214298</v>
      </c>
    </row>
    <row spans="1:3" r="6">
      <c t="s" s="4" r="A6">
        <v>35</v>
      </c>
      <c t="n" s="6" r="B6">
        <v>0</v>
      </c>
      <c t="n" s="6" r="C6">
        <v>5585</v>
      </c>
    </row>
    <row spans="1:3" r="7">
      <c t="s" s="4" r="A7">
        <v>36</v>
      </c>
      <c t="n" s="6" r="B7">
        <v>23571</v>
      </c>
      <c t="n" s="6" r="C7">
        <v>25791</v>
      </c>
    </row>
    <row spans="1:3" r="8">
      <c t="s" s="4" r="A8">
        <v>37</v>
      </c>
      <c t="n" s="6" r="B8">
        <v>301724</v>
      </c>
      <c t="n" s="6" r="C8">
        <v>298192</v>
      </c>
    </row>
    <row spans="1:3" r="9">
      <c t="s" s="4" r="A9">
        <v>38</v>
      </c>
      <c t="n" s="6" r="B9">
        <v>81561</v>
      </c>
      <c t="n" s="6" r="C9">
        <v>79447</v>
      </c>
    </row>
    <row spans="1:3" r="10">
      <c t="s" s="4" r="A10">
        <v>39</v>
      </c>
      <c t="n" s="6" r="B10">
        <v>4321</v>
      </c>
      <c t="n" s="6" r="C10">
        <v>3993</v>
      </c>
    </row>
    <row spans="1:3" r="11">
      <c t="s" s="4" r="A11">
        <v>40</v>
      </c>
      <c t="n" s="6" r="B11">
        <v>4209</v>
      </c>
      <c t="n" s="6" r="C11">
        <v>3869</v>
      </c>
    </row>
    <row spans="1:3" r="12">
      <c t="s" s="4" r="A12">
        <v>41</v>
      </c>
      <c t="n" s="6" r="B12">
        <v>391815</v>
      </c>
      <c t="n" s="6" r="C12">
        <v>385501</v>
      </c>
    </row>
    <row spans="1:3" r="13">
      <c t="s" s="3" r="A13">
        <v>42</v>
      </c>
    </row>
    <row spans="1:3" r="14">
      <c t="s" s="4" r="A14">
        <v>43</v>
      </c>
      <c t="n" s="6" r="B14">
        <v>26275</v>
      </c>
      <c t="n" s="6" r="C14">
        <v>33244</v>
      </c>
    </row>
    <row spans="1:3" r="15">
      <c t="s" s="4" r="A15">
        <v>44</v>
      </c>
      <c t="n" s="6" r="B15">
        <v>21506</v>
      </c>
      <c t="n" s="6" r="C15">
        <v>14253</v>
      </c>
    </row>
    <row spans="1:3" r="16">
      <c t="s" s="4" r="A16">
        <v>45</v>
      </c>
      <c t="n" s="6" r="B16">
        <v>27245</v>
      </c>
      <c t="n" s="6" r="C16">
        <v>26669</v>
      </c>
    </row>
    <row spans="1:3" r="17">
      <c t="s" s="4" r="A17">
        <v>46</v>
      </c>
      <c t="n" s="6" r="B17">
        <v>75026</v>
      </c>
      <c t="n" s="6" r="C17">
        <v>74166</v>
      </c>
    </row>
    <row spans="1:3" r="18">
      <c t="s" s="4" r="A18">
        <v>47</v>
      </c>
      <c t="n" s="6" r="B18">
        <v>17330</v>
      </c>
      <c t="n" s="6" r="C18">
        <v>20327</v>
      </c>
    </row>
    <row spans="1:3" r="19">
      <c t="s" s="4" r="A19">
        <v>48</v>
      </c>
      <c t="n" s="7" r="B19">
        <v>92356</v>
      </c>
      <c t="n" s="7" r="C19">
        <v>94493</v>
      </c>
    </row>
    <row spans="1:3" r="20">
      <c t="s" s="4" r="A20">
        <v>49</v>
      </c>
      <c t="s" s="4" r="B20">
        <v>50</v>
      </c>
      <c t="s" s="4" r="C20">
        <v>50</v>
      </c>
    </row>
    <row spans="1:3" r="21">
      <c t="s" s="3" r="A21">
        <v>51</v>
      </c>
    </row>
    <row spans="1:3" r="22">
      <c t="s" s="4" r="A22">
        <v>52</v>
      </c>
      <c t="n" s="7" r="B22">
        <v>0</v>
      </c>
      <c t="n" s="7" r="C22">
        <v>0</v>
      </c>
    </row>
    <row spans="1:3" r="23">
      <c t="s" s="4" r="A23">
        <v>53</v>
      </c>
      <c t="n" s="6" r="B23">
        <v>25</v>
      </c>
      <c t="n" s="6" r="C23">
        <v>25</v>
      </c>
    </row>
    <row spans="1:3" r="24">
      <c t="s" s="4" r="A24">
        <v>54</v>
      </c>
      <c t="n" s="6" r="B24">
        <v>-9285</v>
      </c>
      <c t="n" s="6" r="C24">
        <v>-9171</v>
      </c>
    </row>
    <row spans="1:3" r="25">
      <c t="s" s="4" r="A25">
        <v>55</v>
      </c>
      <c t="n" s="6" r="B25">
        <v>211663</v>
      </c>
      <c t="n" s="6" r="C25">
        <v>207863</v>
      </c>
    </row>
    <row spans="1:3" r="26">
      <c t="s" s="4" r="A26">
        <v>56</v>
      </c>
      <c t="n" s="6" r="B26">
        <v>-319</v>
      </c>
      <c t="n" s="6" r="C26">
        <v>-564</v>
      </c>
    </row>
    <row spans="1:3" r="27">
      <c t="s" s="4" r="A27">
        <v>57</v>
      </c>
      <c t="n" s="6" r="B27">
        <v>97375</v>
      </c>
      <c t="n" s="6" r="C27">
        <v>92855</v>
      </c>
    </row>
    <row spans="1:3" r="28">
      <c t="s" s="4" r="A28">
        <v>58</v>
      </c>
      <c t="n" s="6" r="B28">
        <v>299459</v>
      </c>
      <c t="n" s="6" r="C28">
        <v>291008</v>
      </c>
    </row>
    <row spans="1:3" r="29">
      <c t="s" s="4" r="A29">
        <v>59</v>
      </c>
      <c t="n" s="7" r="B29">
        <v>391815</v>
      </c>
      <c t="n" s="7" r="C29">
        <v>3855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57</v>
      </c>
    </row>
    <row spans="1:2" r="4">
      <c t="s" s="4" r="A4">
        <v>188</v>
      </c>
      <c t="s" s="4" r="B4">
        <v>189</v>
      </c>
    </row>
    <row spans="1:2" r="5">
      <c t="s" s="4" r="A5">
        <v>190</v>
      </c>
      <c t="s" s="4" r="B5">
        <v>191</v>
      </c>
    </row>
    <row spans="1:2" r="6">
      <c t="s" s="4" r="A6">
        <v>192</v>
      </c>
      <c t="s" s="4" r="B6">
        <v>193</v>
      </c>
    </row>
    <row spans="1:2" r="7">
      <c t="s" s="4" r="A7">
        <v>194</v>
      </c>
      <c t="s" s="4" r="B7">
        <v>195</v>
      </c>
    </row>
    <row spans="1:2" r="8">
      <c t="s" s="4" r="A8">
        <v>196</v>
      </c>
      <c t="s" s="4" r="B8">
        <v>197</v>
      </c>
    </row>
    <row spans="1:2" r="9">
      <c t="s" s="4" r="A9">
        <v>198</v>
      </c>
      <c t="s" s="4" r="B9">
        <v>199</v>
      </c>
    </row>
    <row spans="1:2" r="10">
      <c t="s" s="4" r="A10">
        <v>200</v>
      </c>
      <c t="s" s="4" r="B10">
        <v>201</v>
      </c>
    </row>
    <row spans="1:2" r="11">
      <c t="s" s="4" r="A11">
        <v>202</v>
      </c>
      <c t="s" s="4" r="B11">
        <v>203</v>
      </c>
    </row>
    <row spans="1:2" r="12">
      <c t="s" s="4" r="A12">
        <v>204</v>
      </c>
      <c t="s" s="4" r="B12">
        <v>205</v>
      </c>
    </row>
    <row spans="1:2" r="13">
      <c t="s" s="4" r="A13">
        <v>206</v>
      </c>
      <c t="s" s="4" r="B13">
        <v>207</v>
      </c>
    </row>
    <row spans="1:2" r="14">
      <c t="s" s="4" r="A14">
        <v>208</v>
      </c>
      <c t="s" s="4" r="B14">
        <v>209</v>
      </c>
    </row>
    <row spans="1:2" r="15">
      <c t="s" s="4" r="A15">
        <v>210</v>
      </c>
      <c t="s" s="4" r="B15">
        <v>211</v>
      </c>
    </row>
    <row spans="1:2" r="16">
      <c t="s" s="4" r="A16">
        <v>212</v>
      </c>
      <c t="s" s="4" r="B16">
        <v>213</v>
      </c>
    </row>
    <row spans="1:2" r="17">
      <c t="s" s="4" r="A17">
        <v>214</v>
      </c>
      <c t="s" s="4" r="B17">
        <v>215</v>
      </c>
    </row>
    <row spans="1:2" r="18">
      <c t="s" s="4" r="A18">
        <v>216</v>
      </c>
      <c t="s" s="4" r="B18">
        <v>217</v>
      </c>
    </row>
    <row spans="1:2" r="19">
      <c t="s" s="4" r="A19">
        <v>218</v>
      </c>
      <c t="s" s="4" r="B19">
        <v>219</v>
      </c>
    </row>
    <row spans="1:2" r="20">
      <c t="s" s="4" r="A20">
        <v>220</v>
      </c>
      <c t="s" s="4" r="B20">
        <v>221</v>
      </c>
    </row>
    <row spans="1:2" r="21">
      <c t="s" s="4" r="A21">
        <v>222</v>
      </c>
      <c t="s" s="4" r="B21">
        <v>223</v>
      </c>
    </row>
    <row spans="1:2" r="22">
      <c t="s" s="4" r="A22">
        <v>224</v>
      </c>
      <c t="s" s="4" r="B22">
        <v>225</v>
      </c>
    </row>
    <row spans="1:2" r="23">
      <c t="s" s="4" r="A23">
        <v>226</v>
      </c>
      <c t="s" s="4" r="B23">
        <v>227</v>
      </c>
    </row>
    <row spans="1:2" r="24">
      <c t="s" s="4" r="A24">
        <v>228</v>
      </c>
      <c t="s" s="4" r="B24">
        <v>229</v>
      </c>
    </row>
    <row spans="1:2" r="25">
      <c t="s" s="4" r="A25">
        <v>230</v>
      </c>
      <c t="s" s="4" r="B25">
        <v>231</v>
      </c>
    </row>
    <row spans="1:2" r="26">
      <c t="s" s="4" r="A26">
        <v>232</v>
      </c>
      <c t="s" s="4" r="B26">
        <v>233</v>
      </c>
    </row>
    <row spans="1:2" r="27">
      <c t="s" s="4" r="A27">
        <v>234</v>
      </c>
      <c t="s" s="4" r="B27">
        <v>235</v>
      </c>
    </row>
    <row spans="1:2" r="28">
      <c t="s" s="4" r="A28">
        <v>236</v>
      </c>
      <c t="s" s="4" r="B28">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157</v>
      </c>
    </row>
    <row spans="1:2" r="4">
      <c t="s" s="4" r="A4">
        <v>239</v>
      </c>
      <c t="s" s="4" r="B4">
        <v>240</v>
      </c>
    </row>
    <row spans="1:2" r="5">
      <c t="s" s="4" r="A5">
        <v>241</v>
      </c>
      <c t="s" s="4" r="B5">
        <v>242</v>
      </c>
    </row>
    <row spans="1:2" r="6">
      <c t="s" s="4" r="A6">
        <v>243</v>
      </c>
      <c t="s" s="4" r="B6">
        <v>244</v>
      </c>
    </row>
    <row spans="1:2" r="7">
      <c t="s" s="4" r="A7">
        <v>245</v>
      </c>
      <c t="s" s="4" r="B7">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v>
      </c>
    </row>
    <row spans="1:2" r="3">
      <c t="s" s="3" r="A3">
        <v>248</v>
      </c>
    </row>
    <row spans="1:2" r="4">
      <c t="s" s="4" r="A4">
        <v>249</v>
      </c>
      <c t="s" s="4" r="B4">
        <v>250</v>
      </c>
    </row>
    <row spans="1:2" r="5">
      <c t="s" s="4" r="A5">
        <v>251</v>
      </c>
      <c t="s" s="4" r="B5">
        <v>252</v>
      </c>
    </row>
    <row spans="1:2" r="6">
      <c t="s" s="4" r="A6">
        <v>253</v>
      </c>
      <c t="s" s="4" r="B6">
        <v>254</v>
      </c>
    </row>
    <row spans="1:2" r="7">
      <c t="s" s="4" r="A7">
        <v>255</v>
      </c>
      <c t="s" s="4" r="B7">
        <v>256</v>
      </c>
    </row>
    <row spans="1:2" r="8">
      <c t="s" s="4" r="A8">
        <v>257</v>
      </c>
      <c t="s" s="4" r="B8">
        <v>258</v>
      </c>
    </row>
    <row spans="1:2" r="9">
      <c t="s" s="4" r="A9">
        <v>259</v>
      </c>
      <c t="s" s="4" r="B9">
        <v>260</v>
      </c>
    </row>
    <row spans="1:2" r="10">
      <c t="s" s="4" r="A10">
        <v>261</v>
      </c>
      <c t="s" s="4" r="B10">
        <v>262</v>
      </c>
    </row>
    <row spans="1:2" r="11">
      <c t="s" s="4" r="A11">
        <v>263</v>
      </c>
      <c t="s" s="4" r="B11">
        <v>264</v>
      </c>
    </row>
    <row spans="1:2" r="12">
      <c t="s" s="4" r="A12">
        <v>265</v>
      </c>
      <c t="s" s="4" r="B12">
        <v>266</v>
      </c>
    </row>
    <row spans="1:2" r="13">
      <c t="s" s="4" r="A13">
        <v>267</v>
      </c>
      <c t="s" s="4" r="B13">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69</v>
      </c>
      <c t="s" s="2" r="B1">
        <v>1</v>
      </c>
    </row>
    <row spans="1:2" r="2">
      <c t="s" s="2" r="B2">
        <v>2</v>
      </c>
    </row>
    <row spans="1:2" r="3">
      <c t="s" s="3" r="A3">
        <v>163</v>
      </c>
    </row>
    <row spans="1:2" r="4">
      <c t="s" s="4" r="A4">
        <v>270</v>
      </c>
      <c t="s" s="4" r="B4">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72</v>
      </c>
      <c t="s" s="2" r="B1">
        <v>1</v>
      </c>
    </row>
    <row spans="1:2" r="2">
      <c t="s" s="2" r="B2">
        <v>2</v>
      </c>
    </row>
    <row spans="1:2" r="3">
      <c t="s" s="3" r="A3">
        <v>172</v>
      </c>
    </row>
    <row spans="1:2" r="4">
      <c t="s" s="4" r="A4">
        <v>273</v>
      </c>
      <c t="s" s="4" r="B4">
        <v>274</v>
      </c>
    </row>
    <row spans="1:2" r="5">
      <c t="s" s="4" r="A5">
        <v>275</v>
      </c>
      <c t="s" s="4" r="B5">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77</v>
      </c>
      <c t="s" s="2" r="B1">
        <v>1</v>
      </c>
    </row>
    <row spans="1:3" r="2">
      <c t="s" s="2" r="B2">
        <v>2</v>
      </c>
      <c t="s" s="2" r="C2">
        <v>30</v>
      </c>
    </row>
    <row spans="1:3" r="3">
      <c t="s" s="3" r="A3">
        <v>175</v>
      </c>
    </row>
    <row spans="1:3" r="4">
      <c t="s" s="4" r="A4">
        <v>278</v>
      </c>
      <c t="s" s="4" r="B4">
        <v>279</v>
      </c>
    </row>
    <row spans="1:3" r="5">
      <c t="s" s="4" r="A5">
        <v>280</v>
      </c>
      <c t="s" s="4" r="C5">
        <v>281</v>
      </c>
    </row>
    <row spans="1:3" r="6">
      <c t="s" s="4" r="A6">
        <v>282</v>
      </c>
      <c t="s" s="4" r="C6">
        <v>283</v>
      </c>
    </row>
    <row spans="1:3" r="7">
      <c t="s" s="4" r="A7">
        <v>284</v>
      </c>
      <c t="s" s="4" r="C7">
        <v>285</v>
      </c>
    </row>
    <row spans="1:3" r="8">
      <c t="s" s="4" r="A8">
        <v>286</v>
      </c>
      <c t="s" s="4" r="C8">
        <v>287</v>
      </c>
    </row>
    <row spans="1:3" r="9">
      <c t="s" s="4" r="A9">
        <v>288</v>
      </c>
      <c t="s" s="4" r="C9">
        <v>289</v>
      </c>
    </row>
    <row spans="1:3" r="10">
      <c t="s" s="4" r="A10">
        <v>290</v>
      </c>
      <c t="s" s="4" r="C10">
        <v>29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92</v>
      </c>
      <c t="s" s="2" r="B1">
        <v>1</v>
      </c>
    </row>
    <row spans="1:2" r="2">
      <c t="s" s="2" r="B2">
        <v>2</v>
      </c>
    </row>
    <row spans="1:2" r="3">
      <c t="s" s="3" r="A3">
        <v>181</v>
      </c>
    </row>
    <row spans="1:2" r="4">
      <c t="s" s="4" r="A4">
        <v>293</v>
      </c>
      <c t="s" s="4" r="B4">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2"/>
    <col customWidth="1" max="2" min="2" width="20"/>
    <col customWidth="1" max="3" min="3" width="14"/>
    <col customWidth="1" max="4" min="4" width="14"/>
  </cols>
  <sheetData>
    <row spans="1:4" r="1">
      <c t="s" s="1" r="A1">
        <v>295</v>
      </c>
      <c t="s" s="2" r="B1">
        <v>1</v>
      </c>
    </row>
    <row spans="1:4" r="2">
      <c t="s" s="2" r="B2">
        <v>296</v>
      </c>
      <c t="s" s="2" r="C2">
        <v>30</v>
      </c>
      <c t="s" s="2" r="D2">
        <v>71</v>
      </c>
    </row>
    <row spans="1:4" r="3">
      <c t="s" s="3" r="A3">
        <v>297</v>
      </c>
    </row>
    <row spans="1:4" r="4">
      <c t="s" s="4" r="A4">
        <v>298</v>
      </c>
      <c t="n" s="6" r="B4">
        <v>263</v>
      </c>
    </row>
    <row spans="1:4" r="5">
      <c t="s" s="4" r="A5">
        <v>299</v>
      </c>
      <c t="n" s="6" r="B5">
        <v>38</v>
      </c>
    </row>
    <row spans="1:4" r="6">
      <c t="s" s="4" r="A6">
        <v>300</v>
      </c>
      <c t="s" s="4" r="B6">
        <v>301</v>
      </c>
      <c t="s" s="4" r="C6">
        <v>301</v>
      </c>
      <c t="s" s="4" r="D6">
        <v>301</v>
      </c>
    </row>
    <row spans="1:4" r="7">
      <c t="s" s="4" r="A7">
        <v>302</v>
      </c>
    </row>
    <row spans="1:4" r="8">
      <c t="s" s="3" r="A8">
        <v>297</v>
      </c>
    </row>
    <row spans="1:4" r="9">
      <c t="s" s="4" r="A9">
        <v>300</v>
      </c>
      <c t="s" s="4" r="B9">
        <v>303</v>
      </c>
      <c t="s" s="4" r="C9">
        <v>304</v>
      </c>
      <c t="s" s="4" r="D9">
        <v>305</v>
      </c>
    </row>
    <row spans="1:4" r="10">
      <c t="s" s="4" r="A10">
        <v>306</v>
      </c>
    </row>
    <row spans="1:4" r="11">
      <c t="s" s="3" r="A11">
        <v>297</v>
      </c>
    </row>
    <row spans="1:4" r="12">
      <c t="s" s="4" r="A12">
        <v>300</v>
      </c>
      <c t="s" s="4" r="B12">
        <v>307</v>
      </c>
      <c t="s" s="4" r="C12">
        <v>308</v>
      </c>
      <c t="s" s="4" r="D12">
        <v>309</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0</v>
      </c>
      <c t="s" s="2" r="B1">
        <v>2</v>
      </c>
      <c t="s" s="2" r="C1">
        <v>30</v>
      </c>
    </row>
    <row spans="1:3" r="2">
      <c t="s" s="3" r="A2">
        <v>157</v>
      </c>
    </row>
    <row spans="1:3" r="3">
      <c t="s" s="4" r="A3">
        <v>311</v>
      </c>
      <c t="n" s="10" r="B3">
        <v>19.7</v>
      </c>
      <c t="n" s="10" r="C3">
        <v>19.9</v>
      </c>
    </row>
    <row spans="1:3" r="4">
      <c t="s" s="4" r="A4">
        <v>312</v>
      </c>
      <c t="n" s="11" r="B4">
        <v>-2.3</v>
      </c>
      <c t="n" s="11" r="C4">
        <v>-2.2</v>
      </c>
    </row>
    <row spans="1:3" r="5">
      <c t="s" s="4" r="A5">
        <v>313</v>
      </c>
      <c t="n" s="10" r="B5">
        <v>-4.5</v>
      </c>
      <c t="n" s="10" r="C5">
        <v>-3.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14</v>
      </c>
      <c t="s" s="2" r="B1">
        <v>1</v>
      </c>
    </row>
    <row spans="1:4" r="2">
      <c t="s" s="2" r="B2">
        <v>2</v>
      </c>
      <c t="s" s="2" r="C2">
        <v>30</v>
      </c>
      <c t="s" s="2" r="D2">
        <v>71</v>
      </c>
    </row>
    <row spans="1:4" r="3">
      <c t="s" s="3" r="A3">
        <v>157</v>
      </c>
    </row>
    <row spans="1:4" r="4">
      <c t="s" s="4" r="A4">
        <v>315</v>
      </c>
      <c t="n" s="7" r="B4">
        <v>14663</v>
      </c>
      <c t="n" s="7" r="C4">
        <v>16048</v>
      </c>
      <c t="n" s="7" r="D4">
        <v>14746</v>
      </c>
    </row>
    <row spans="1:4" r="5">
      <c t="s" s="4" r="A5">
        <v>316</v>
      </c>
      <c t="n" s="7" r="B5">
        <v>11179</v>
      </c>
      <c t="n" s="7" r="C5">
        <v>10631</v>
      </c>
      <c t="n" s="7" r="D5">
        <v>9774</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0</v>
      </c>
      <c t="s" s="2" r="B1">
        <v>2</v>
      </c>
      <c t="s" s="2" r="C1">
        <v>30</v>
      </c>
    </row>
    <row spans="1:3" r="2">
      <c t="s" s="3" r="A2">
        <v>61</v>
      </c>
    </row>
    <row spans="1:3" r="3">
      <c t="s" s="4" r="A3">
        <v>62</v>
      </c>
      <c t="n" s="7" r="B3">
        <v>-265</v>
      </c>
      <c t="n" s="7" r="C3">
        <v>-247</v>
      </c>
    </row>
    <row spans="1:3" r="4">
      <c t="s" s="3" r="A4">
        <v>51</v>
      </c>
    </row>
    <row spans="1:3" r="5">
      <c t="s" s="4" r="A5">
        <v>63</v>
      </c>
      <c t="n" s="8" r="B5">
        <v>0.001</v>
      </c>
      <c t="n" s="8" r="C5">
        <v>0.001</v>
      </c>
    </row>
    <row spans="1:3" r="6">
      <c t="s" s="4" r="A6">
        <v>64</v>
      </c>
      <c t="n" s="6" r="B6">
        <v>1000000</v>
      </c>
      <c t="n" s="6" r="C6">
        <v>1000000</v>
      </c>
    </row>
    <row spans="1:3" r="7">
      <c t="s" s="4" r="A7">
        <v>65</v>
      </c>
      <c t="n" s="6" r="B7">
        <v>0</v>
      </c>
      <c t="n" s="6" r="C7">
        <v>0</v>
      </c>
    </row>
    <row spans="1:3" r="8">
      <c t="s" s="4" r="A8">
        <v>66</v>
      </c>
      <c t="n" s="8" r="B8">
        <v>0.001</v>
      </c>
      <c t="n" s="8" r="C8">
        <v>0.001</v>
      </c>
    </row>
    <row spans="1:3" r="9">
      <c t="s" s="4" r="A9">
        <v>67</v>
      </c>
      <c t="n" s="6" r="B9">
        <v>50000000</v>
      </c>
      <c t="n" s="6" r="C9">
        <v>50000000</v>
      </c>
    </row>
    <row spans="1:3" r="10">
      <c t="s" s="4" r="A10">
        <v>68</v>
      </c>
      <c t="n" s="6" r="B10">
        <v>25421685</v>
      </c>
      <c t="n" s="6" r="C10">
        <v>25092550</v>
      </c>
    </row>
    <row spans="1:3" r="11">
      <c t="s" s="4" r="A11">
        <v>69</v>
      </c>
      <c t="n" s="6" r="B11">
        <v>24732796</v>
      </c>
      <c t="n" s="6" r="C11">
        <v>244036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6"/>
    <col customWidth="1" max="2" min="2" width="16"/>
  </cols>
  <sheetData>
    <row spans="1:2" r="1">
      <c t="s" s="1" r="A1">
        <v>317</v>
      </c>
      <c t="s" s="2" r="B1">
        <v>1</v>
      </c>
    </row>
    <row spans="1:2" r="2">
      <c t="s" s="2" r="B2">
        <v>2</v>
      </c>
    </row>
    <row spans="1:2" r="3">
      <c t="s" s="4" r="A3">
        <v>318</v>
      </c>
    </row>
    <row spans="1:2" r="4">
      <c t="s" s="3" r="A4">
        <v>319</v>
      </c>
    </row>
    <row spans="1:2" r="5">
      <c t="s" s="4" r="A5">
        <v>320</v>
      </c>
      <c t="s" s="4" r="B5">
        <v>321</v>
      </c>
    </row>
    <row spans="1:2" r="6">
      <c t="s" s="4" r="A6">
        <v>322</v>
      </c>
    </row>
    <row spans="1:2" r="7">
      <c t="s" s="3" r="A7">
        <v>319</v>
      </c>
    </row>
    <row spans="1:2" r="8">
      <c t="s" s="4" r="A8">
        <v>320</v>
      </c>
      <c t="s" s="4" r="B8">
        <v>323</v>
      </c>
    </row>
    <row spans="1:2" r="9">
      <c t="s" s="4" r="A9">
        <v>324</v>
      </c>
    </row>
    <row spans="1:2" r="10">
      <c t="s" s="3" r="A10">
        <v>319</v>
      </c>
    </row>
    <row spans="1:2" r="11">
      <c t="s" s="4" r="A11">
        <v>320</v>
      </c>
      <c t="s" s="4" r="B11">
        <v>323</v>
      </c>
    </row>
    <row spans="1:2" r="12">
      <c t="s" s="4" r="A12">
        <v>325</v>
      </c>
    </row>
    <row spans="1:2" r="13">
      <c t="s" s="3" r="A13">
        <v>319</v>
      </c>
    </row>
    <row spans="1:2" r="14">
      <c t="s" s="4" r="A14">
        <v>326</v>
      </c>
      <c t="n" s="6" r="B14">
        <v>10</v>
      </c>
    </row>
    <row spans="1:2" r="15">
      <c t="s" s="4" r="A15">
        <v>327</v>
      </c>
    </row>
    <row spans="1:2" r="16">
      <c t="s" s="3" r="A16">
        <v>319</v>
      </c>
    </row>
    <row spans="1:2" r="17">
      <c t="s" s="4" r="A17">
        <v>320</v>
      </c>
      <c t="s" s="4" r="B17">
        <v>328</v>
      </c>
    </row>
    <row spans="1:2" r="18">
      <c t="s" s="4" r="A18">
        <v>329</v>
      </c>
    </row>
    <row spans="1:2" r="19">
      <c t="s" s="3" r="A19">
        <v>319</v>
      </c>
    </row>
    <row spans="1:2" r="20">
      <c t="s" s="4" r="A20">
        <v>320</v>
      </c>
      <c t="s" s="4" r="B20">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30</v>
      </c>
      <c t="s" s="2" r="B1">
        <v>1</v>
      </c>
    </row>
    <row spans="1:3" r="2">
      <c t="s" s="2" r="B2">
        <v>2</v>
      </c>
      <c t="s" s="2" r="C2">
        <v>30</v>
      </c>
    </row>
    <row spans="1:3" r="3">
      <c t="s" s="3" r="A3">
        <v>157</v>
      </c>
    </row>
    <row spans="1:3" r="4">
      <c t="s" s="4" r="A4">
        <v>331</v>
      </c>
      <c t="n" s="7" r="B4">
        <v>0</v>
      </c>
      <c t="n" s="7" r="C4">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s="1" r="A1">
        <v>332</v>
      </c>
      <c t="s" s="2" r="B1">
        <v>1</v>
      </c>
    </row>
    <row spans="1:2" r="2">
      <c t="s" s="2" r="B2">
        <v>2</v>
      </c>
    </row>
    <row spans="1:2" r="3">
      <c t="s" s="4" r="A3">
        <v>333</v>
      </c>
    </row>
    <row spans="1:2" r="4">
      <c t="s" s="3" r="A4">
        <v>319</v>
      </c>
    </row>
    <row spans="1:2" r="5">
      <c t="s" s="4" r="A5">
        <v>334</v>
      </c>
      <c t="n" s="6" r="B5">
        <v>3</v>
      </c>
    </row>
    <row spans="1:2" r="6">
      <c t="s" s="4" r="A6">
        <v>325</v>
      </c>
    </row>
    <row spans="1:2" r="7">
      <c t="s" s="3" r="A7">
        <v>319</v>
      </c>
    </row>
    <row spans="1:2" r="8">
      <c t="s" s="4" r="A8">
        <v>334</v>
      </c>
      <c t="n" s="6" r="B8">
        <v>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5</v>
      </c>
      <c t="s" s="2" r="B1">
        <v>2</v>
      </c>
      <c t="s" s="2" r="C1">
        <v>30</v>
      </c>
    </row>
    <row spans="1:3" r="2">
      <c t="s" s="3" r="A2">
        <v>157</v>
      </c>
    </row>
    <row spans="1:3" r="3">
      <c t="s" s="4" r="A3">
        <v>336</v>
      </c>
      <c t="n" s="10" r="B3">
        <v>0.6</v>
      </c>
      <c t="n" s="10" r="C3">
        <v>0.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7</v>
      </c>
      <c t="s" s="2" r="B1">
        <v>2</v>
      </c>
      <c t="s" s="2" r="C1">
        <v>30</v>
      </c>
    </row>
    <row spans="1:3" r="2">
      <c t="s" s="3" r="A2">
        <v>338</v>
      </c>
    </row>
    <row spans="1:3" r="3">
      <c t="s" s="4" r="A3">
        <v>339</v>
      </c>
      <c t="n" s="10" r="B3">
        <v>1.5</v>
      </c>
      <c t="n" s="7" r="C3">
        <v>2</v>
      </c>
    </row>
    <row spans="1:3" r="4">
      <c t="s" s="4" r="A4">
        <v>340</v>
      </c>
      <c t="n" s="10" r="B4">
        <v>0.9</v>
      </c>
      <c t="n" s="10" r="C4">
        <v>1.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41</v>
      </c>
      <c t="s" s="2" r="B1">
        <v>1</v>
      </c>
    </row>
    <row spans="1:3" r="2">
      <c t="s" s="2" r="B2">
        <v>2</v>
      </c>
      <c t="s" s="2" r="C2">
        <v>30</v>
      </c>
    </row>
    <row spans="1:3" r="3">
      <c t="s" s="4" r="A3">
        <v>342</v>
      </c>
      <c t="n" s="10" r="B3">
        <v>11.9</v>
      </c>
      <c t="n" s="7" r="C3">
        <v>12</v>
      </c>
    </row>
    <row spans="1:3" r="4">
      <c t="s" s="4" r="A4">
        <v>343</v>
      </c>
      <c t="n" s="10" r="B4">
        <v>1.3</v>
      </c>
    </row>
    <row spans="1:3" r="5">
      <c t="s" s="4" r="A5">
        <v>325</v>
      </c>
    </row>
    <row spans="1:3" r="6">
      <c t="s" s="4" r="A6">
        <v>344</v>
      </c>
      <c t="s" s="4" r="B6">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46</v>
      </c>
      <c t="s" s="2" r="B1">
        <v>2</v>
      </c>
      <c t="s" s="2" r="C1">
        <v>30</v>
      </c>
      <c t="s" s="2" r="D1">
        <v>71</v>
      </c>
      <c t="s" s="2" r="E1">
        <v>347</v>
      </c>
    </row>
    <row spans="1:5" r="2">
      <c t="s" s="3" r="A2">
        <v>157</v>
      </c>
    </row>
    <row spans="1:5" r="3">
      <c t="s" s="4" r="A3">
        <v>348</v>
      </c>
      <c t="n" s="7" r="B3">
        <v>-1333</v>
      </c>
      <c t="n" s="7" r="C3">
        <v>-1169</v>
      </c>
      <c t="n" s="7" r="D3">
        <v>-1570</v>
      </c>
      <c t="n" s="7" r="E3">
        <v>-112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349</v>
      </c>
      <c t="s" s="2" r="C1">
        <v>1</v>
      </c>
    </row>
    <row spans="1:5" r="2">
      <c t="s" s="2" r="C2">
        <v>2</v>
      </c>
      <c t="s" s="2" r="D2">
        <v>30</v>
      </c>
      <c t="s" s="2" r="E2">
        <v>71</v>
      </c>
    </row>
    <row spans="1:5" r="3">
      <c t="s" s="3" r="A3">
        <v>157</v>
      </c>
    </row>
    <row spans="1:5" r="4">
      <c t="s" s="4" r="A4">
        <v>350</v>
      </c>
      <c t="n" s="7" r="C4">
        <v>-247</v>
      </c>
      <c t="n" s="7" r="D4">
        <v>-243</v>
      </c>
      <c t="n" s="7" r="E4">
        <v>277</v>
      </c>
    </row>
    <row spans="1:5" r="5">
      <c t="s" s="4" r="A5">
        <v>351</v>
      </c>
      <c t="s" s="4" r="B5">
        <v>352</v>
      </c>
      <c t="n" s="6" r="C5">
        <v>-174</v>
      </c>
      <c t="n" s="6" r="D5">
        <v>-307</v>
      </c>
      <c t="n" s="6" r="E5">
        <v>-325</v>
      </c>
    </row>
    <row spans="1:5" r="6">
      <c t="s" s="4" r="A6">
        <v>353</v>
      </c>
      <c t="s" s="4" r="B6">
        <v>354</v>
      </c>
      <c t="n" s="6" r="C6">
        <v>156</v>
      </c>
      <c t="n" s="6" r="D6">
        <v>303</v>
      </c>
      <c t="n" s="6" r="E6">
        <v>359</v>
      </c>
    </row>
    <row spans="1:5" r="7">
      <c t="s" s="4" r="A7">
        <v>355</v>
      </c>
      <c t="n" s="7" r="C7">
        <v>-265</v>
      </c>
      <c t="n" s="7" r="D7">
        <v>-247</v>
      </c>
      <c t="n" s="7" r="E7">
        <v>-243</v>
      </c>
    </row>
    <row spans="1:5" r="8">
      <c t="n" r="A8"/>
    </row>
    <row spans="1:5" r="9">
      <c t="s" s="4" r="A9">
        <v>352</v>
      </c>
      <c t="s" s="4" r="B9">
        <v>356</v>
      </c>
    </row>
    <row spans="1:5" r="10">
      <c t="s" s="4" r="A10">
        <v>354</v>
      </c>
      <c t="s" s="4" r="B10">
        <v>357</v>
      </c>
    </row>
  </sheetData>
  <mergeCells count="5">
    <mergeCell ref="A1:B2"/>
    <mergeCell ref="C1:E1"/>
    <mergeCell ref="A8:D8"/>
    <mergeCell ref="B9:D9"/>
    <mergeCell ref="B10:D1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58</v>
      </c>
      <c t="s" s="2" r="B1">
        <v>1</v>
      </c>
    </row>
    <row spans="1:4" r="2">
      <c t="s" s="2" r="B2">
        <v>2</v>
      </c>
      <c t="s" s="2" r="C2">
        <v>30</v>
      </c>
      <c t="s" s="2" r="D2">
        <v>71</v>
      </c>
    </row>
    <row spans="1:4" r="3">
      <c t="s" s="3" r="A3">
        <v>157</v>
      </c>
    </row>
    <row spans="1:4" r="4">
      <c t="s" s="4" r="A4">
        <v>359</v>
      </c>
      <c t="n" s="10" r="B4">
        <v>18.4</v>
      </c>
      <c t="n" s="10" r="C4">
        <v>18.1</v>
      </c>
      <c t="n" s="10" r="D4">
        <v>18.1</v>
      </c>
    </row>
    <row spans="1:4" r="5">
      <c t="s" s="4" r="A5">
        <v>360</v>
      </c>
      <c t="n" s="10" r="B5">
        <v>0.7</v>
      </c>
      <c t="n" s="10" r="C5">
        <v>0.7</v>
      </c>
      <c t="n" s="10" r="D5">
        <v>0.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1</v>
      </c>
      <c t="s" s="2" r="B1">
        <v>2</v>
      </c>
      <c t="s" s="2" r="C1">
        <v>30</v>
      </c>
    </row>
    <row spans="1:3" r="2">
      <c t="s" s="3" r="A2">
        <v>157</v>
      </c>
    </row>
    <row spans="1:3" r="3">
      <c t="s" s="4" r="A3">
        <v>362</v>
      </c>
      <c t="n" s="10" r="B3">
        <v>1.3</v>
      </c>
      <c t="n" s="10" r="C3">
        <v>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v>
      </c>
      <c t="s" s="2" r="B1">
        <v>1</v>
      </c>
    </row>
    <row spans="1:4" r="2">
      <c t="s" s="2" r="B2">
        <v>2</v>
      </c>
      <c t="s" s="2" r="C2">
        <v>30</v>
      </c>
      <c t="s" s="2" r="D2">
        <v>71</v>
      </c>
    </row>
    <row spans="1:4" r="3">
      <c t="s" s="3" r="A3">
        <v>72</v>
      </c>
    </row>
    <row spans="1:4" r="4">
      <c t="s" s="4" r="A4">
        <v>73</v>
      </c>
      <c t="n" s="7" r="B4">
        <v>704825</v>
      </c>
      <c t="n" s="7" r="C4">
        <v>675751</v>
      </c>
      <c t="n" s="7" r="D4">
        <v>663174</v>
      </c>
    </row>
    <row spans="1:4" r="5">
      <c t="s" s="4" r="A5">
        <v>74</v>
      </c>
      <c t="n" s="6" r="B5">
        <v>502780</v>
      </c>
      <c t="n" s="6" r="C5">
        <v>482564</v>
      </c>
      <c t="n" s="6" r="D5">
        <v>471528</v>
      </c>
    </row>
    <row spans="1:4" r="6">
      <c t="s" s="4" r="A6">
        <v>75</v>
      </c>
      <c t="n" s="6" r="B6">
        <v>202045</v>
      </c>
      <c t="n" s="6" r="C6">
        <v>193187</v>
      </c>
      <c t="n" s="6" r="D6">
        <v>191646</v>
      </c>
    </row>
    <row spans="1:4" r="7">
      <c t="s" s="4" r="A7">
        <v>76</v>
      </c>
      <c t="n" s="6" r="B7">
        <v>194299</v>
      </c>
      <c t="n" s="6" r="C7">
        <v>188755</v>
      </c>
      <c t="n" s="6" r="D7">
        <v>175903</v>
      </c>
    </row>
    <row spans="1:4" r="8">
      <c t="s" s="4" r="A8">
        <v>77</v>
      </c>
      <c t="n" s="6" r="B8">
        <v>7746</v>
      </c>
      <c t="n" s="6" r="C8">
        <v>4432</v>
      </c>
      <c t="n" s="6" r="D8">
        <v>15743</v>
      </c>
    </row>
    <row spans="1:4" r="9">
      <c t="s" s="4" r="A9">
        <v>78</v>
      </c>
      <c t="n" s="6" r="B9">
        <v>452</v>
      </c>
      <c t="n" s="6" r="C9">
        <v>428</v>
      </c>
      <c t="n" s="6" r="D9">
        <v>434</v>
      </c>
    </row>
    <row spans="1:4" r="10">
      <c t="s" s="4" r="A10">
        <v>79</v>
      </c>
      <c t="n" s="6" r="B10">
        <v>7294</v>
      </c>
      <c t="n" s="6" r="C10">
        <v>4004</v>
      </c>
      <c t="n" s="6" r="D10">
        <v>15309</v>
      </c>
    </row>
    <row spans="1:4" r="11">
      <c t="s" s="4" r="A11">
        <v>80</v>
      </c>
      <c t="n" s="6" r="B11">
        <v>2774</v>
      </c>
      <c t="n" s="6" r="C11">
        <v>2056</v>
      </c>
      <c t="n" s="6" r="D11">
        <v>7472</v>
      </c>
    </row>
    <row spans="1:4" r="12">
      <c t="s" s="4" r="A12">
        <v>81</v>
      </c>
      <c t="n" s="7" r="B12">
        <v>4520</v>
      </c>
      <c t="n" s="7" r="C12">
        <v>1948</v>
      </c>
      <c t="n" s="7" r="D12">
        <v>7837</v>
      </c>
    </row>
    <row spans="1:4" r="13">
      <c t="s" s="3" r="A13">
        <v>82</v>
      </c>
    </row>
    <row spans="1:4" r="14">
      <c t="s" s="4" r="A14">
        <v>83</v>
      </c>
      <c t="n" s="9" r="B14">
        <v>0.18</v>
      </c>
      <c t="n" s="9" r="C14">
        <v>0.08</v>
      </c>
      <c t="n" s="9" r="D14">
        <v>0.32</v>
      </c>
    </row>
    <row spans="1:4" r="15">
      <c t="s" s="4" r="A15">
        <v>84</v>
      </c>
      <c t="n" s="9" r="B15">
        <v>0.18</v>
      </c>
      <c t="n" s="9" r="C15">
        <v>0.08</v>
      </c>
      <c t="n" s="9" r="D15">
        <v>0.32</v>
      </c>
    </row>
    <row spans="1:4" r="16">
      <c t="s" s="3" r="A16">
        <v>85</v>
      </c>
    </row>
    <row spans="1:4" r="17">
      <c t="s" s="4" r="A17">
        <v>83</v>
      </c>
      <c t="n" s="6" r="B17">
        <v>24629</v>
      </c>
      <c t="n" s="6" r="C17">
        <v>24244</v>
      </c>
      <c t="n" s="6" r="D17">
        <v>24259</v>
      </c>
    </row>
    <row spans="1:4" r="18">
      <c t="s" s="4" r="A18">
        <v>84</v>
      </c>
      <c t="n" s="6" r="B18">
        <v>24734</v>
      </c>
      <c t="n" s="6" r="C18">
        <v>24408</v>
      </c>
      <c t="n" s="6" r="D18">
        <v>246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3</v>
      </c>
      <c t="s" s="2" r="B1">
        <v>1</v>
      </c>
    </row>
    <row spans="1:4" r="2">
      <c t="s" s="2" r="B2">
        <v>2</v>
      </c>
      <c t="s" s="2" r="C2">
        <v>30</v>
      </c>
      <c t="s" s="2" r="D2">
        <v>71</v>
      </c>
    </row>
    <row spans="1:4" r="3">
      <c t="s" s="3" r="A3">
        <v>157</v>
      </c>
    </row>
    <row spans="1:4" r="4">
      <c t="s" s="4" r="A4">
        <v>364</v>
      </c>
      <c t="n" s="10" r="B4">
        <v>-0.7</v>
      </c>
      <c t="n" s="10" r="C4">
        <v>-0.5</v>
      </c>
      <c t="n" s="10" r="D4">
        <v>-0.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5</v>
      </c>
      <c t="s" s="2" r="B1">
        <v>2</v>
      </c>
      <c t="s" s="2" r="C1">
        <v>30</v>
      </c>
    </row>
    <row spans="1:3" r="2">
      <c t="s" s="3" r="A2">
        <v>157</v>
      </c>
    </row>
    <row spans="1:3" r="3">
      <c t="s" s="4" r="A3">
        <v>366</v>
      </c>
      <c t="n" s="7" r="B3">
        <v>7336</v>
      </c>
      <c t="n" s="7" r="C3">
        <v>7152</v>
      </c>
    </row>
    <row spans="1:3" r="4">
      <c t="s" s="4" r="A4">
        <v>367</v>
      </c>
      <c t="n" s="6" r="B4">
        <v>19909</v>
      </c>
      <c t="n" s="6" r="C4">
        <v>19517</v>
      </c>
    </row>
    <row spans="1:3" r="5">
      <c t="s" s="4" r="A5">
        <v>45</v>
      </c>
      <c t="n" s="7" r="B5">
        <v>27245</v>
      </c>
      <c t="n" s="7" r="C5">
        <v>2666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8</v>
      </c>
      <c t="s" s="2" r="B1">
        <v>1</v>
      </c>
    </row>
    <row spans="1:4" r="2">
      <c t="s" s="2" r="B2">
        <v>2</v>
      </c>
      <c t="s" s="2" r="C2">
        <v>30</v>
      </c>
      <c t="s" s="2" r="D2">
        <v>71</v>
      </c>
    </row>
    <row spans="1:4" r="3">
      <c t="s" s="3" r="A3">
        <v>157</v>
      </c>
    </row>
    <row spans="1:4" r="4">
      <c t="s" s="4" r="A4">
        <v>369</v>
      </c>
      <c t="n" s="6" r="B4">
        <v>600</v>
      </c>
      <c t="n" s="6" r="C4">
        <v>700</v>
      </c>
      <c t="n" s="6" r="D4">
        <v>200</v>
      </c>
    </row>
    <row spans="1:4" r="5">
      <c t="s" s="4" r="A5">
        <v>370</v>
      </c>
      <c t="n" s="6" r="B5">
        <v>105</v>
      </c>
      <c t="n" s="6" r="C5">
        <v>164</v>
      </c>
      <c t="n" s="6" r="D5">
        <v>342</v>
      </c>
    </row>
    <row spans="1:4" r="6">
      <c t="s" s="4" r="A6">
        <v>371</v>
      </c>
      <c t="n" s="7" r="B6">
        <v>0</v>
      </c>
      <c t="n" s="7" r="C6">
        <v>0</v>
      </c>
      <c t="n" s="7" r="D6">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2</v>
      </c>
      <c t="s" s="2" r="B1">
        <v>2</v>
      </c>
      <c t="s" s="2" r="C1">
        <v>30</v>
      </c>
    </row>
    <row spans="1:3" r="2">
      <c t="s" s="3" r="A2">
        <v>157</v>
      </c>
    </row>
    <row spans="1:3" r="3">
      <c t="s" s="4" r="A3">
        <v>373</v>
      </c>
      <c t="n" s="10" r="B3">
        <v>46.6</v>
      </c>
      <c t="n" s="10" r="C3">
        <v>43.2</v>
      </c>
    </row>
    <row spans="1:3" r="4">
      <c t="s" s="4" r="A4">
        <v>374</v>
      </c>
      <c t="n" s="10" r="B4">
        <v>3.5</v>
      </c>
      <c t="n" s="10" r="C4">
        <v>3.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75</v>
      </c>
      <c t="s" s="2" r="B1">
        <v>1</v>
      </c>
    </row>
    <row spans="1:3" r="2">
      <c t="s" s="2" r="B2">
        <v>2</v>
      </c>
      <c t="s" s="2" r="C2">
        <v>30</v>
      </c>
    </row>
    <row spans="1:3" r="3">
      <c t="s" s="4" r="A3">
        <v>376</v>
      </c>
      <c t="n" s="7" r="B3">
        <v>1200</v>
      </c>
      <c t="n" s="7" r="C3">
        <v>1300</v>
      </c>
    </row>
    <row spans="1:3" r="4">
      <c t="s" s="4" r="A4">
        <v>333</v>
      </c>
    </row>
    <row spans="1:3" r="5">
      <c t="s" s="4" r="A5">
        <v>377</v>
      </c>
      <c t="s" s="4" r="B5">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379</v>
      </c>
      <c t="s" s="2" r="B1">
        <v>1</v>
      </c>
    </row>
    <row spans="1:5" r="2">
      <c t="s" s="2" r="B2">
        <v>2</v>
      </c>
      <c t="s" s="2" r="C2">
        <v>30</v>
      </c>
      <c t="s" s="2" r="D2">
        <v>71</v>
      </c>
      <c t="s" s="2" r="E2">
        <v>347</v>
      </c>
    </row>
    <row spans="1:5" r="3">
      <c t="s" s="3" r="A3">
        <v>380</v>
      </c>
    </row>
    <row spans="1:5" r="4">
      <c t="s" s="4" r="A4">
        <v>381</v>
      </c>
      <c t="n" s="6" r="B4">
        <v>575015</v>
      </c>
      <c t="n" s="6" r="C4">
        <v>896687</v>
      </c>
      <c t="n" s="6" r="D4">
        <v>1179770</v>
      </c>
      <c t="n" s="6" r="E4">
        <v>1678468</v>
      </c>
    </row>
    <row spans="1:5" r="5">
      <c t="s" s="4" r="A5">
        <v>382</v>
      </c>
      <c t="n" s="6" r="B5">
        <v>10300000</v>
      </c>
    </row>
    <row spans="1:5" r="6">
      <c t="s" s="4" r="A6">
        <v>383</v>
      </c>
      <c t="n" s="6" r="B6">
        <v>620488</v>
      </c>
      <c t="n" s="6" r="C6">
        <v>1091078</v>
      </c>
      <c t="n" s="6" r="D6">
        <v>1699886</v>
      </c>
      <c t="n" s="6" r="E6">
        <v>2516731</v>
      </c>
    </row>
    <row spans="1:5" r="7">
      <c t="s" s="4" r="A7">
        <v>384</v>
      </c>
      <c t="n" s="6" r="B7">
        <v>0</v>
      </c>
      <c t="n" s="6" r="C7">
        <v>0</v>
      </c>
      <c t="n" s="6" r="D7">
        <v>208834</v>
      </c>
    </row>
    <row spans="1:5" r="8">
      <c t="s" s="4" r="A8">
        <v>385</v>
      </c>
      <c t="n" s="7" r="B8">
        <v>0</v>
      </c>
      <c t="n" s="7" r="C8">
        <v>0</v>
      </c>
      <c t="n" s="9" r="D8">
        <v>11.7</v>
      </c>
    </row>
    <row spans="1:5" r="9">
      <c t="s" s="4" r="A9">
        <v>386</v>
      </c>
      <c t="n" s="7" r="B9">
        <v>0</v>
      </c>
      <c t="n" s="7" r="C9">
        <v>0</v>
      </c>
      <c t="n" s="9" r="D9">
        <v>4.08</v>
      </c>
    </row>
    <row spans="1:5" r="10">
      <c t="s" s="4" r="A10">
        <v>387</v>
      </c>
      <c t="n" s="6" r="B10">
        <v>-106783</v>
      </c>
      <c t="n" s="6" r="C10">
        <v>-236052</v>
      </c>
      <c t="n" s="6" r="D10">
        <v>-649305</v>
      </c>
    </row>
    <row spans="1:5" r="11">
      <c t="s" s="4" r="A11">
        <v>388</v>
      </c>
      <c t="n" s="9" r="B11">
        <v>10.69</v>
      </c>
      <c t="n" s="9" r="C11">
        <v>7.14</v>
      </c>
      <c t="n" s="9" r="D11">
        <v>6.79</v>
      </c>
    </row>
    <row spans="1:5" r="12">
      <c t="s" s="4" r="A12">
        <v>389</v>
      </c>
      <c t="n" s="9" r="B12">
        <v>4.18</v>
      </c>
      <c t="n" s="9" r="C12">
        <v>2.54</v>
      </c>
      <c t="n" s="9" r="D12">
        <v>2.48</v>
      </c>
    </row>
    <row spans="1:5" r="13">
      <c t="s" s="4" r="A13">
        <v>390</v>
      </c>
      <c t="n" s="6" r="B13">
        <v>-17823</v>
      </c>
      <c t="n" s="6" r="C13">
        <v>-47924</v>
      </c>
      <c t="n" s="6" r="D13">
        <v>-61763</v>
      </c>
    </row>
    <row spans="1:5" r="14">
      <c t="s" s="4" r="A14">
        <v>391</v>
      </c>
      <c t="n" s="9" r="B14">
        <v>11.19</v>
      </c>
      <c t="n" s="9" r="C14">
        <v>10.96</v>
      </c>
      <c t="n" s="9" r="D14">
        <v>10.75</v>
      </c>
    </row>
    <row spans="1:5" r="15">
      <c t="s" s="4" r="A15">
        <v>392</v>
      </c>
      <c t="n" s="9" r="B15">
        <v>4.09</v>
      </c>
      <c t="n" s="9" r="C15">
        <v>4.12</v>
      </c>
      <c t="n" s="9" r="D15">
        <v>4.15</v>
      </c>
    </row>
    <row spans="1:5" r="16">
      <c t="s" s="4" r="A16">
        <v>393</v>
      </c>
      <c t="n" s="6" r="B16">
        <v>-345984</v>
      </c>
      <c t="n" s="6" r="C16">
        <v>-324832</v>
      </c>
      <c t="n" s="6" r="D16">
        <v>-314611</v>
      </c>
    </row>
    <row spans="1:5" r="17">
      <c t="s" s="4" r="A17">
        <v>394</v>
      </c>
      <c t="n" s="9" r="B17">
        <v>11.12</v>
      </c>
      <c t="n" s="9" r="C17">
        <v>19.86</v>
      </c>
      <c t="n" s="9" r="D17">
        <v>14.52</v>
      </c>
    </row>
    <row spans="1:5" r="18">
      <c t="s" s="4" r="A18">
        <v>395</v>
      </c>
      <c t="n" s="12" r="B18">
        <v>4.49</v>
      </c>
      <c t="n" s="12" r="C18">
        <v>11.39</v>
      </c>
      <c t="n" s="12" r="D18">
        <v>9.19</v>
      </c>
    </row>
    <row spans="1:5" r="19">
      <c t="s" s="4" r="A19">
        <v>396</v>
      </c>
      <c t="n" s="12" r="B19">
        <v>10.88</v>
      </c>
      <c t="n" s="12" r="C19">
        <v>10.95</v>
      </c>
      <c t="n" s="12" r="D19">
        <v>12.13</v>
      </c>
      <c t="n" s="9" r="E19">
        <v>11.05</v>
      </c>
    </row>
    <row spans="1:5" r="20">
      <c t="s" s="4" r="A20">
        <v>397</v>
      </c>
      <c t="n" s="9" r="B20">
        <v>4.26</v>
      </c>
      <c t="n" s="9" r="C20">
        <v>4.32</v>
      </c>
      <c t="n" s="9" r="D20">
        <v>5.43</v>
      </c>
      <c t="n" s="12" r="E20">
        <v>5.21</v>
      </c>
    </row>
    <row spans="1:5" r="21">
      <c t="s" s="4" r="A21">
        <v>398</v>
      </c>
      <c t="n" s="7" r="B21">
        <v>0</v>
      </c>
    </row>
    <row spans="1:5" r="22">
      <c t="s" s="4" r="A22">
        <v>399</v>
      </c>
      <c t="n" s="7" r="B22">
        <v>100000</v>
      </c>
      <c t="n" s="7" r="C22">
        <v>1000000</v>
      </c>
      <c t="n" s="7" r="D22">
        <v>3400000</v>
      </c>
    </row>
    <row spans="1:5" r="23">
      <c t="s" s="4" r="A23">
        <v>400</v>
      </c>
      <c t="n" s="6" r="B23">
        <v>1509900</v>
      </c>
    </row>
    <row spans="1:5" r="24">
      <c t="s" s="4" r="A24">
        <v>126</v>
      </c>
      <c t="n" s="7" r="B24">
        <v>2787000</v>
      </c>
      <c t="n" s="6" r="C24">
        <v>3109000</v>
      </c>
      <c t="n" s="6" r="D24">
        <v>3207000</v>
      </c>
    </row>
    <row spans="1:5" r="25">
      <c t="s" s="4" r="A25">
        <v>401</v>
      </c>
      <c t="s" s="4" r="B25">
        <v>402</v>
      </c>
    </row>
    <row spans="1:5" r="26">
      <c t="s" s="4" r="A26">
        <v>403</v>
      </c>
      <c t="n" s="7" r="B26">
        <v>0</v>
      </c>
      <c t="n" s="6" r="C26">
        <v>200000</v>
      </c>
      <c t="n" s="6" r="D26">
        <v>807000</v>
      </c>
    </row>
    <row spans="1:5" r="27">
      <c t="s" s="4" r="A27">
        <v>404</v>
      </c>
      <c t="n" s="6" r="B27">
        <v>0</v>
      </c>
      <c t="n" s="6" r="C27">
        <v>217000</v>
      </c>
      <c t="n" s="6" r="D27">
        <v>1240000</v>
      </c>
    </row>
    <row spans="1:5" r="28">
      <c t="s" s="4" r="A28">
        <v>405</v>
      </c>
      <c t="n" s="7" r="B28">
        <v>0</v>
      </c>
      <c t="n" s="7" r="C28">
        <v>217000</v>
      </c>
      <c t="n" s="7" r="D28">
        <v>1240000</v>
      </c>
    </row>
    <row spans="1:5" r="29">
      <c t="s" s="4" r="A29">
        <v>406</v>
      </c>
      <c t="n" s="9" r="B29">
        <v>10.82</v>
      </c>
      <c t="n" s="9" r="C29">
        <v>10.87</v>
      </c>
      <c t="n" s="9" r="D29">
        <v>12.63</v>
      </c>
      <c t="n" s="9" r="E29">
        <v>11.25</v>
      </c>
    </row>
    <row spans="1:5" r="30">
      <c t="s" s="4" r="A30">
        <v>407</v>
      </c>
    </row>
    <row spans="1:5" r="31">
      <c t="s" s="3" r="A31">
        <v>380</v>
      </c>
    </row>
    <row spans="1:5" r="32">
      <c t="s" s="4" r="A32">
        <v>126</v>
      </c>
      <c t="n" s="7" r="B32">
        <v>300000</v>
      </c>
      <c t="n" s="7" r="C32">
        <v>800000</v>
      </c>
      <c t="n" s="7" r="D32">
        <v>1500000</v>
      </c>
    </row>
    <row spans="1:5" r="33">
      <c t="s" s="4" r="A33">
        <v>408</v>
      </c>
      <c t="n" s="7" r="B33">
        <v>100000</v>
      </c>
    </row>
    <row spans="1:5" r="34">
      <c t="s" s="4" r="A34">
        <v>409</v>
      </c>
    </row>
    <row spans="1:5" r="35">
      <c t="s" s="3" r="A35">
        <v>380</v>
      </c>
    </row>
    <row spans="1:5" r="36">
      <c t="s" s="4" r="A36">
        <v>410</v>
      </c>
      <c t="s" s="4" r="B36">
        <v>411</v>
      </c>
    </row>
    <row spans="1:5" r="37">
      <c t="s" s="4" r="A37">
        <v>412</v>
      </c>
      <c t="s" s="4" r="B37">
        <v>378</v>
      </c>
    </row>
    <row spans="1:5" r="38">
      <c t="s" s="4" r="A38">
        <v>413</v>
      </c>
    </row>
    <row spans="1:5" r="39">
      <c t="s" s="3" r="A39">
        <v>380</v>
      </c>
    </row>
    <row spans="1:5" r="40">
      <c t="s" s="4" r="A40">
        <v>410</v>
      </c>
      <c t="s" s="4" r="B40">
        <v>323</v>
      </c>
    </row>
    <row spans="1:5" r="41">
      <c t="s" s="4" r="A41">
        <v>412</v>
      </c>
      <c t="s" s="4" r="B41">
        <v>378</v>
      </c>
    </row>
    <row spans="1:5" r="42">
      <c t="s" s="4" r="A42">
        <v>414</v>
      </c>
    </row>
    <row spans="1:5" r="43">
      <c t="s" s="3" r="A43">
        <v>380</v>
      </c>
    </row>
    <row spans="1:5" r="44">
      <c t="s" s="4" r="A44">
        <v>410</v>
      </c>
      <c t="s" s="4" r="B44">
        <v>323</v>
      </c>
    </row>
    <row spans="1:5" r="45">
      <c t="s" s="4" r="A45">
        <v>412</v>
      </c>
      <c t="s" s="4" r="B45">
        <v>328</v>
      </c>
    </row>
    <row spans="1:5" r="46">
      <c t="s" s="4" r="A46">
        <v>415</v>
      </c>
    </row>
    <row spans="1:5" r="47">
      <c t="s" s="3" r="A47">
        <v>380</v>
      </c>
    </row>
    <row spans="1:5" r="48">
      <c t="s" s="4" r="A48">
        <v>410</v>
      </c>
      <c t="s" s="4" r="B48">
        <v>416</v>
      </c>
    </row>
    <row spans="1:5" r="49">
      <c t="s" s="4" r="A49">
        <v>412</v>
      </c>
      <c t="s" s="4" r="B49">
        <v>378</v>
      </c>
    </row>
    <row spans="1:5" r="50">
      <c t="s" s="4" r="A50">
        <v>417</v>
      </c>
    </row>
    <row spans="1:5" r="51">
      <c t="s" s="3" r="A51">
        <v>380</v>
      </c>
    </row>
    <row spans="1:5" r="52">
      <c t="s" s="4" r="A52">
        <v>410</v>
      </c>
      <c t="s" s="4" r="B52">
        <v>416</v>
      </c>
    </row>
    <row spans="1:5" r="53">
      <c t="s" s="4" r="A53">
        <v>412</v>
      </c>
      <c t="s" s="4" r="B53">
        <v>328</v>
      </c>
    </row>
    <row spans="1:5" r="54">
      <c t="s" s="4" r="A54">
        <v>418</v>
      </c>
    </row>
    <row spans="1:5" r="55">
      <c t="s" s="3" r="A55">
        <v>380</v>
      </c>
    </row>
    <row spans="1:5" r="56">
      <c t="s" s="4" r="A56">
        <v>410</v>
      </c>
      <c t="s" s="4" r="B56">
        <v>419</v>
      </c>
    </row>
    <row spans="1:5" r="57">
      <c t="s" s="4" r="A57">
        <v>412</v>
      </c>
      <c t="s" s="4" r="B57">
        <v>32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0</v>
      </c>
      <c t="s" s="2" r="B1">
        <v>1</v>
      </c>
    </row>
    <row spans="1:4" r="2">
      <c t="s" s="2" r="B2">
        <v>2</v>
      </c>
      <c t="s" s="2" r="C2">
        <v>30</v>
      </c>
      <c t="s" s="2" r="D2">
        <v>71</v>
      </c>
    </row>
    <row spans="1:4" r="3">
      <c t="s" s="3" r="A3">
        <v>248</v>
      </c>
    </row>
    <row spans="1:4" r="4">
      <c t="s" s="4" r="A4">
        <v>421</v>
      </c>
      <c t="n" s="7" r="B4">
        <v>448</v>
      </c>
      <c t="n" s="7" r="C4">
        <v>429</v>
      </c>
      <c t="n" s="7" r="D4">
        <v>609</v>
      </c>
    </row>
    <row spans="1:4" r="5">
      <c t="s" s="4" r="A5">
        <v>422</v>
      </c>
      <c t="n" s="6" r="B5">
        <v>2339</v>
      </c>
      <c t="n" s="6" r="C5">
        <v>2680</v>
      </c>
      <c t="n" s="6" r="D5">
        <v>2598</v>
      </c>
    </row>
    <row spans="1:4" r="6">
      <c t="s" s="4" r="A6">
        <v>126</v>
      </c>
      <c t="n" s="7" r="B6">
        <v>2787</v>
      </c>
      <c t="n" s="7" r="C6">
        <v>3109</v>
      </c>
      <c t="n" s="7" r="D6">
        <v>320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7"/>
    <col customWidth="1" max="5" min="5" width="14"/>
  </cols>
  <sheetData>
    <row spans="1:5" r="1">
      <c t="s" s="1" r="A1">
        <v>423</v>
      </c>
      <c t="s" s="2" r="B1">
        <v>1</v>
      </c>
    </row>
    <row spans="1:5" r="2">
      <c t="s" s="2" r="B2">
        <v>2</v>
      </c>
      <c t="s" s="2" r="C2">
        <v>30</v>
      </c>
      <c t="s" s="2" r="D2">
        <v>71</v>
      </c>
      <c t="s" s="2" r="E2">
        <v>347</v>
      </c>
    </row>
    <row spans="1:5" r="3">
      <c t="s" s="4" r="A3">
        <v>424</v>
      </c>
      <c t="n" s="6" r="B3">
        <v>365240</v>
      </c>
    </row>
    <row spans="1:5" r="4">
      <c t="s" s="4" r="A4">
        <v>425</v>
      </c>
      <c t="n" s="7" r="B4">
        <v>1600000</v>
      </c>
      <c t="n" s="7" r="C4">
        <v>2500000</v>
      </c>
      <c t="n" s="7" r="D4">
        <v>3900000</v>
      </c>
    </row>
    <row spans="1:5" r="5">
      <c t="s" s="4" r="A5">
        <v>406</v>
      </c>
      <c t="n" s="9" r="B5">
        <v>10.82</v>
      </c>
      <c t="n" s="9" r="C5">
        <v>10.87</v>
      </c>
      <c t="n" s="9" r="D5">
        <v>12.63</v>
      </c>
      <c t="n" s="9" r="E5">
        <v>11.25</v>
      </c>
    </row>
    <row spans="1:5" r="6">
      <c t="s" s="4" r="A6">
        <v>426</v>
      </c>
      <c t="s" s="4" r="B6">
        <v>427</v>
      </c>
      <c t="s" s="4" r="C6">
        <v>427</v>
      </c>
      <c t="s" s="4" r="D6">
        <v>428</v>
      </c>
    </row>
    <row spans="1:5" r="7">
      <c t="s" s="4" r="A7">
        <v>429</v>
      </c>
      <c t="s" s="4" r="B7">
        <v>427</v>
      </c>
      <c t="s" s="4" r="C7">
        <v>427</v>
      </c>
    </row>
    <row spans="1:5" r="8">
      <c t="s" s="4" r="A8">
        <v>430</v>
      </c>
      <c t="s" s="4" r="B8">
        <v>431</v>
      </c>
      <c t="s" s="4" r="C8">
        <v>431</v>
      </c>
      <c t="s" s="4" r="D8">
        <v>432</v>
      </c>
    </row>
    <row spans="1:5" r="9">
      <c t="s" s="4" r="A9">
        <v>433</v>
      </c>
      <c t="s" s="4" r="B9">
        <v>427</v>
      </c>
      <c t="s" s="4" r="C9">
        <v>427</v>
      </c>
      <c t="s" s="4" r="D9">
        <v>427</v>
      </c>
    </row>
    <row spans="1:5" r="10">
      <c t="s" s="4" r="A10">
        <v>398</v>
      </c>
      <c t="n" s="7" r="B10">
        <v>0</v>
      </c>
    </row>
    <row spans="1:5" r="11">
      <c t="s" s="4" r="A11">
        <v>333</v>
      </c>
    </row>
    <row spans="1:5" r="12">
      <c t="s" s="4" r="A12">
        <v>426</v>
      </c>
      <c t="s" s="4" r="B12">
        <v>434</v>
      </c>
      <c t="s" s="4" r="C12">
        <v>435</v>
      </c>
      <c t="s" s="4" r="D12">
        <v>436</v>
      </c>
    </row>
    <row spans="1:5" r="13">
      <c t="s" s="4" r="A13">
        <v>429</v>
      </c>
      <c t="s" s="4" r="D13">
        <v>437</v>
      </c>
    </row>
    <row spans="1:5" r="14">
      <c t="s" s="4" r="A14">
        <v>325</v>
      </c>
    </row>
    <row spans="1:5" r="15">
      <c t="s" s="4" r="A15">
        <v>426</v>
      </c>
      <c t="s" s="4" r="B15">
        <v>438</v>
      </c>
      <c t="s" s="4" r="C15">
        <v>439</v>
      </c>
      <c t="s" s="4" r="D15">
        <v>440</v>
      </c>
    </row>
    <row spans="1:5" r="16">
      <c t="s" s="4" r="A16">
        <v>429</v>
      </c>
      <c t="s" s="4" r="D16">
        <v>44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spans="1:5" r="1">
      <c t="s" s="1" r="A1">
        <v>442</v>
      </c>
      <c t="s" s="2" r="B1">
        <v>1</v>
      </c>
    </row>
    <row spans="1:5" r="2">
      <c t="s" s="2" r="B2">
        <v>2</v>
      </c>
      <c t="s" s="2" r="C2">
        <v>30</v>
      </c>
      <c t="s" s="2" r="D2">
        <v>71</v>
      </c>
      <c t="s" s="2" r="E2">
        <v>347</v>
      </c>
    </row>
    <row spans="1:5" r="3">
      <c t="s" s="3" r="A3">
        <v>443</v>
      </c>
    </row>
    <row spans="1:5" r="4">
      <c t="s" s="4" r="A4">
        <v>386</v>
      </c>
      <c t="n" s="7" r="B4">
        <v>0</v>
      </c>
      <c t="n" s="7" r="C4">
        <v>0</v>
      </c>
      <c t="n" s="9" r="D4">
        <v>4.08</v>
      </c>
    </row>
    <row spans="1:5" r="5">
      <c t="s" s="4" r="A5">
        <v>444</v>
      </c>
      <c t="n" s="6" r="B5">
        <v>385781</v>
      </c>
    </row>
    <row spans="1:5" r="6">
      <c t="s" s="4" r="A6">
        <v>445</v>
      </c>
      <c t="n" s="7" r="B6">
        <v>0</v>
      </c>
    </row>
    <row spans="1:5" r="7">
      <c t="s" s="4" r="A7">
        <v>446</v>
      </c>
      <c t="n" s="9" r="B7">
        <v>11.21</v>
      </c>
    </row>
    <row spans="1:5" r="8">
      <c t="s" s="4" r="A8">
        <v>447</v>
      </c>
      <c t="s" s="4" r="B8">
        <v>448</v>
      </c>
    </row>
    <row spans="1:5" r="9">
      <c t="s" s="4" r="A9">
        <v>406</v>
      </c>
      <c t="n" s="9" r="B9">
        <v>10.82</v>
      </c>
      <c t="n" s="9" r="C9">
        <v>10.87</v>
      </c>
      <c t="n" s="9" r="D9">
        <v>12.63</v>
      </c>
      <c t="n" s="9" r="E9">
        <v>11.25</v>
      </c>
    </row>
    <row spans="1:5" r="10">
      <c t="s" s="4" r="A10">
        <v>449</v>
      </c>
    </row>
    <row spans="1:5" r="11">
      <c t="s" s="3" r="A11">
        <v>443</v>
      </c>
    </row>
    <row spans="1:5" r="12">
      <c t="s" s="4" r="A12">
        <v>450</v>
      </c>
      <c t="n" s="6" r="B12">
        <v>376485</v>
      </c>
    </row>
    <row spans="1:5" r="13">
      <c t="s" s="4" r="A13">
        <v>451</v>
      </c>
      <c t="s" s="4" r="B13">
        <v>452</v>
      </c>
    </row>
    <row spans="1:5" r="14">
      <c t="s" s="4" r="A14">
        <v>453</v>
      </c>
      <c t="n" s="9" r="B14">
        <v>10.31</v>
      </c>
    </row>
    <row spans="1:5" r="15">
      <c t="s" s="4" r="A15">
        <v>454</v>
      </c>
      <c t="n" s="12" r="B15">
        <v>7.01</v>
      </c>
    </row>
    <row spans="1:5" r="16">
      <c t="s" s="4" r="A16">
        <v>455</v>
      </c>
      <c t="n" s="9" r="B16">
        <v>10.75</v>
      </c>
    </row>
    <row spans="1:5" r="17">
      <c t="s" s="4" r="A17">
        <v>456</v>
      </c>
      <c t="n" s="6" r="B17">
        <v>376485</v>
      </c>
    </row>
    <row spans="1:5" r="18">
      <c t="s" s="4" r="A18">
        <v>457</v>
      </c>
      <c t="s" s="4" r="B18">
        <v>452</v>
      </c>
    </row>
    <row spans="1:5" r="19">
      <c t="s" s="4" r="A19">
        <v>406</v>
      </c>
      <c t="n" s="9" r="B19">
        <v>10.31</v>
      </c>
    </row>
    <row spans="1:5" r="20">
      <c t="s" s="4" r="A20">
        <v>458</v>
      </c>
    </row>
    <row spans="1:5" r="21">
      <c t="s" s="3" r="A21">
        <v>443</v>
      </c>
    </row>
    <row spans="1:5" r="22">
      <c t="s" s="4" r="A22">
        <v>450</v>
      </c>
      <c t="n" s="6" r="B22">
        <v>244003</v>
      </c>
    </row>
    <row spans="1:5" r="23">
      <c t="s" s="4" r="A23">
        <v>451</v>
      </c>
      <c t="s" s="4" r="B23">
        <v>459</v>
      </c>
    </row>
    <row spans="1:5" r="24">
      <c t="s" s="4" r="A24">
        <v>453</v>
      </c>
      <c t="n" s="9" r="B24">
        <v>11.76</v>
      </c>
    </row>
    <row spans="1:5" r="25">
      <c t="s" s="4" r="A25">
        <v>454</v>
      </c>
      <c t="n" s="12" r="B25">
        <v>10.76</v>
      </c>
    </row>
    <row spans="1:5" r="26">
      <c t="s" s="4" r="A26">
        <v>455</v>
      </c>
      <c t="n" s="9" r="B26">
        <v>15.54</v>
      </c>
    </row>
    <row spans="1:5" r="27">
      <c t="s" s="4" r="A27">
        <v>456</v>
      </c>
      <c t="n" s="6" r="B27">
        <v>198530</v>
      </c>
    </row>
    <row spans="1:5" r="28">
      <c t="s" s="4" r="A28">
        <v>457</v>
      </c>
      <c t="s" s="4" r="B28">
        <v>460</v>
      </c>
    </row>
    <row spans="1:5" r="29">
      <c t="s" s="4" r="A29">
        <v>406</v>
      </c>
      <c t="n" s="9" r="B29">
        <v>11.78</v>
      </c>
    </row>
    <row spans="1:5" r="30">
      <c t="s" s="4" r="A30">
        <v>461</v>
      </c>
    </row>
    <row spans="1:5" r="31">
      <c t="s" s="3" r="A31">
        <v>443</v>
      </c>
    </row>
    <row spans="1:5" r="32">
      <c t="s" s="4" r="A32">
        <v>450</v>
      </c>
      <c t="n" s="6" r="B32">
        <v>620488</v>
      </c>
    </row>
    <row spans="1:5" r="33">
      <c t="s" s="4" r="A33">
        <v>451</v>
      </c>
      <c t="s" s="4" r="B33">
        <v>462</v>
      </c>
    </row>
    <row spans="1:5" r="34">
      <c t="s" s="4" r="A34">
        <v>453</v>
      </c>
      <c t="n" s="9" r="B34">
        <v>10.88</v>
      </c>
    </row>
    <row spans="1:5" r="35">
      <c t="s" s="4" r="A35">
        <v>454</v>
      </c>
      <c t="n" s="12" r="B35">
        <v>7.01</v>
      </c>
    </row>
    <row spans="1:5" r="36">
      <c t="s" s="4" r="A36">
        <v>455</v>
      </c>
      <c t="n" s="9" r="B36">
        <v>15.54</v>
      </c>
    </row>
    <row spans="1:5" r="37">
      <c t="s" s="4" r="A37">
        <v>456</v>
      </c>
      <c t="n" s="6" r="B37">
        <v>575015</v>
      </c>
    </row>
    <row spans="1:5" r="38">
      <c t="s" s="4" r="A38">
        <v>457</v>
      </c>
      <c t="s" s="4" r="B38">
        <v>463</v>
      </c>
    </row>
    <row spans="1:5" r="39">
      <c t="s" s="4" r="A39">
        <v>406</v>
      </c>
      <c t="n" s="9" r="B39">
        <v>10.8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4"/>
    <col customWidth="1" max="5" min="5" width="14"/>
  </cols>
  <sheetData>
    <row spans="1:5" r="1">
      <c t="s" s="1" r="A1">
        <v>464</v>
      </c>
      <c t="s" s="2" r="B1">
        <v>1</v>
      </c>
    </row>
    <row spans="1:5" r="2">
      <c t="s" s="2" r="B2">
        <v>2</v>
      </c>
      <c t="s" s="2" r="C2">
        <v>30</v>
      </c>
      <c t="s" s="2" r="D2">
        <v>71</v>
      </c>
      <c t="s" s="2" r="E2">
        <v>347</v>
      </c>
    </row>
    <row spans="1:5" r="3">
      <c t="s" s="3" r="A3">
        <v>380</v>
      </c>
    </row>
    <row spans="1:5" r="4">
      <c t="s" s="4" r="A4">
        <v>465</v>
      </c>
      <c t="s" s="4" r="B4">
        <v>402</v>
      </c>
    </row>
    <row spans="1:5" r="5">
      <c t="s" s="4" r="A5">
        <v>466</v>
      </c>
      <c t="s" s="4" r="B5">
        <v>467</v>
      </c>
      <c t="s" s="4" r="C5">
        <v>467</v>
      </c>
      <c t="s" s="4" r="D5">
        <v>468</v>
      </c>
      <c t="s" s="4" r="E5">
        <v>469</v>
      </c>
    </row>
    <row spans="1:5" r="6">
      <c t="s" s="4" r="A6">
        <v>470</v>
      </c>
      <c t="n" s="7" r="B6">
        <v>1900</v>
      </c>
      <c t="n" s="7" r="C6">
        <v>1800</v>
      </c>
    </row>
    <row spans="1:5" r="7">
      <c t="s" s="4" r="A7">
        <v>471</v>
      </c>
      <c t="n" s="6" r="B7">
        <v>388156</v>
      </c>
      <c t="n" s="6" r="C7">
        <v>348163</v>
      </c>
      <c t="n" s="6" r="D7">
        <v>346384</v>
      </c>
      <c t="n" s="6" r="E7">
        <v>274851</v>
      </c>
    </row>
    <row spans="1:5" r="8">
      <c t="s" s="4" r="A8">
        <v>472</v>
      </c>
      <c t="n" s="9" r="B8">
        <v>11.11</v>
      </c>
      <c t="n" s="9" r="C8">
        <v>11.6</v>
      </c>
      <c t="n" s="9" r="D8">
        <v>11.31</v>
      </c>
      <c t="n" s="9" r="E8">
        <v>10.5</v>
      </c>
    </row>
    <row spans="1:5" r="9">
      <c t="s" s="4" r="A9">
        <v>473</v>
      </c>
      <c t="n" s="6" r="B9">
        <v>251164</v>
      </c>
      <c t="n" s="6" r="C9">
        <v>220777</v>
      </c>
      <c t="n" s="6" r="D9">
        <v>228488</v>
      </c>
    </row>
    <row spans="1:5" r="10">
      <c t="s" s="4" r="A10">
        <v>474</v>
      </c>
      <c t="n" s="9" r="B10">
        <v>10.66</v>
      </c>
      <c t="n" s="9" r="C10">
        <v>11.78</v>
      </c>
      <c t="n" s="9" r="D10">
        <v>11.76</v>
      </c>
    </row>
    <row spans="1:5" r="11">
      <c t="s" s="4" r="A11">
        <v>475</v>
      </c>
      <c t="n" s="6" r="B11">
        <v>-169692</v>
      </c>
      <c t="n" s="6" r="C11">
        <v>-163990</v>
      </c>
      <c t="n" s="6" r="D11">
        <v>-116504</v>
      </c>
    </row>
    <row spans="1:5" r="12">
      <c t="s" s="4" r="A12">
        <v>476</v>
      </c>
      <c t="n" s="6" r="B12">
        <v>-41479</v>
      </c>
      <c t="n" s="6" r="C12">
        <v>-55008</v>
      </c>
      <c t="n" s="6" r="D12">
        <v>-40451</v>
      </c>
    </row>
    <row spans="1:5" r="13">
      <c t="s" s="4" r="A13">
        <v>477</v>
      </c>
      <c t="n" s="9" r="B13">
        <v>11.71</v>
      </c>
      <c t="n" s="9" r="C13">
        <v>11.56</v>
      </c>
      <c t="n" s="9" r="D13">
        <v>11.02</v>
      </c>
    </row>
    <row spans="1:5" r="14">
      <c t="s" s="4" r="A14">
        <v>126</v>
      </c>
      <c t="n" s="7" r="B14">
        <v>2787</v>
      </c>
      <c t="n" s="7" r="C14">
        <v>3109</v>
      </c>
      <c t="n" s="7" r="D14">
        <v>3207</v>
      </c>
    </row>
    <row spans="1:5" r="15">
      <c t="s" s="4" r="A15">
        <v>478</v>
      </c>
    </row>
    <row spans="1:5" r="16">
      <c t="s" s="3" r="A16">
        <v>380</v>
      </c>
    </row>
    <row spans="1:5" r="17">
      <c t="s" s="4" r="A17">
        <v>126</v>
      </c>
      <c t="n" s="6" r="B17">
        <v>2100</v>
      </c>
      <c t="n" s="7" r="C17">
        <v>2100</v>
      </c>
      <c t="n" s="7" r="D17">
        <v>1500</v>
      </c>
    </row>
    <row spans="1:5" r="18">
      <c t="s" s="4" r="A18">
        <v>408</v>
      </c>
      <c t="n" s="7" r="B18">
        <v>2800</v>
      </c>
    </row>
    <row spans="1:5" r="19">
      <c t="s" s="4" r="A19">
        <v>479</v>
      </c>
    </row>
    <row spans="1:5" r="20">
      <c t="s" s="3" r="A20">
        <v>380</v>
      </c>
    </row>
    <row spans="1:5" r="21">
      <c t="s" s="4" r="A21">
        <v>465</v>
      </c>
      <c t="s" s="4" r="B21">
        <v>469</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86</v>
      </c>
      <c t="s" s="2" r="B1">
        <v>1</v>
      </c>
    </row>
    <row spans="1:4" r="2">
      <c t="s" s="2" r="B2">
        <v>2</v>
      </c>
      <c t="s" s="2" r="C2">
        <v>30</v>
      </c>
      <c t="s" s="2" r="D2">
        <v>71</v>
      </c>
    </row>
    <row spans="1:4" r="3">
      <c t="s" s="3" r="A3">
        <v>87</v>
      </c>
    </row>
    <row spans="1:4" r="4">
      <c t="s" s="4" r="A4">
        <v>88</v>
      </c>
      <c t="n" s="7" r="B4">
        <v>4520</v>
      </c>
      <c t="n" s="7" r="C4">
        <v>1948</v>
      </c>
      <c t="n" s="7" r="D4">
        <v>7837</v>
      </c>
    </row>
    <row spans="1:4" r="5">
      <c t="s" s="3" r="A5">
        <v>89</v>
      </c>
    </row>
    <row spans="1:4" r="6">
      <c t="s" s="4" r="A6">
        <v>90</v>
      </c>
      <c t="n" s="6" r="B6">
        <v>-245</v>
      </c>
      <c t="n" s="6" r="C6">
        <v>-1</v>
      </c>
      <c t="n" s="6" r="D6">
        <v>-226</v>
      </c>
    </row>
    <row spans="1:4" r="7">
      <c t="s" s="4" r="A7">
        <v>91</v>
      </c>
      <c t="n" s="7" r="B7">
        <v>4765</v>
      </c>
      <c t="n" s="7" r="C7">
        <v>1949</v>
      </c>
      <c t="n" s="7" r="D7">
        <v>80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7"/>
  </cols>
  <sheetData>
    <row spans="1:4" r="1">
      <c t="s" s="1" r="A1">
        <v>480</v>
      </c>
      <c t="s" s="2" r="B1">
        <v>1</v>
      </c>
    </row>
    <row spans="1:4" r="2">
      <c t="s" s="2" r="B2">
        <v>2</v>
      </c>
      <c t="s" s="2" r="C2">
        <v>30</v>
      </c>
      <c t="s" s="2" r="D2">
        <v>71</v>
      </c>
    </row>
    <row spans="1:4" r="3">
      <c t="s" s="3" r="A3">
        <v>481</v>
      </c>
    </row>
    <row spans="1:4" r="4">
      <c t="s" s="4" r="A4">
        <v>426</v>
      </c>
      <c t="s" s="4" r="B4">
        <v>427</v>
      </c>
      <c t="s" s="4" r="C4">
        <v>427</v>
      </c>
      <c t="s" s="4" r="D4">
        <v>428</v>
      </c>
    </row>
    <row spans="1:4" r="5">
      <c t="s" s="4" r="A5">
        <v>482</v>
      </c>
      <c t="s" s="4" r="C5">
        <v>483</v>
      </c>
      <c t="s" s="4" r="D5">
        <v>483</v>
      </c>
    </row>
    <row spans="1:4" r="6">
      <c t="s" s="4" r="A6">
        <v>126</v>
      </c>
      <c t="n" s="7" r="B6">
        <v>2787</v>
      </c>
      <c t="n" s="7" r="C6">
        <v>3109</v>
      </c>
      <c t="n" s="7" r="D6">
        <v>3207</v>
      </c>
    </row>
    <row spans="1:4" r="7">
      <c t="s" s="4" r="A7">
        <v>484</v>
      </c>
      <c t="n" s="6" r="B7">
        <v>69980</v>
      </c>
      <c t="n" s="6" r="C7">
        <v>75119</v>
      </c>
      <c t="n" s="6" r="D7">
        <v>82643</v>
      </c>
    </row>
    <row spans="1:4" r="8">
      <c t="s" s="4" r="A8">
        <v>400</v>
      </c>
      <c t="n" s="6" r="B8">
        <v>1509900</v>
      </c>
    </row>
    <row spans="1:4" r="9">
      <c t="s" s="4" r="A9">
        <v>430</v>
      </c>
      <c t="s" s="4" r="B9">
        <v>431</v>
      </c>
      <c t="s" s="4" r="C9">
        <v>431</v>
      </c>
      <c t="s" s="4" r="D9">
        <v>432</v>
      </c>
    </row>
    <row spans="1:4" r="10">
      <c t="s" s="4" r="A10">
        <v>433</v>
      </c>
      <c t="s" s="4" r="B10">
        <v>427</v>
      </c>
      <c t="s" s="4" r="C10">
        <v>427</v>
      </c>
      <c t="s" s="4" r="D10">
        <v>427</v>
      </c>
    </row>
    <row spans="1:4" r="11">
      <c t="s" s="4" r="A11">
        <v>485</v>
      </c>
    </row>
    <row spans="1:4" r="12">
      <c t="s" s="3" r="A12">
        <v>481</v>
      </c>
    </row>
    <row spans="1:4" r="13">
      <c t="s" s="4" r="A13">
        <v>126</v>
      </c>
      <c t="n" s="7" r="B13">
        <v>170</v>
      </c>
      <c t="n" s="7" r="C13">
        <v>201</v>
      </c>
      <c t="n" s="7" r="D13">
        <v>209</v>
      </c>
    </row>
    <row spans="1:4" r="14">
      <c t="s" s="4" r="A14">
        <v>400</v>
      </c>
      <c t="n" s="6" r="B14">
        <v>277001</v>
      </c>
      <c t="n" s="6" r="C14">
        <v>346981</v>
      </c>
      <c t="n" s="6" r="D14">
        <v>422100</v>
      </c>
    </row>
    <row spans="1:4" r="15">
      <c t="s" s="4" r="A15">
        <v>430</v>
      </c>
      <c t="s" s="4" r="B15">
        <v>416</v>
      </c>
      <c t="s" s="4" r="C15">
        <v>416</v>
      </c>
      <c t="s" s="4" r="D15">
        <v>416</v>
      </c>
    </row>
    <row spans="1:4" r="16">
      <c t="s" s="4" r="A16">
        <v>433</v>
      </c>
      <c t="s" s="4" r="B16">
        <v>427</v>
      </c>
      <c t="s" s="4" r="C16">
        <v>427</v>
      </c>
      <c t="s" s="4" r="D16">
        <v>427</v>
      </c>
    </row>
    <row spans="1:4" r="17">
      <c t="s" s="4" r="A17">
        <v>333</v>
      </c>
    </row>
    <row spans="1:4" r="18">
      <c t="s" s="3" r="A18">
        <v>481</v>
      </c>
    </row>
    <row spans="1:4" r="19">
      <c t="s" s="4" r="A19">
        <v>426</v>
      </c>
      <c t="s" s="4" r="B19">
        <v>434</v>
      </c>
      <c t="s" s="4" r="C19">
        <v>435</v>
      </c>
      <c t="s" s="4" r="D19">
        <v>436</v>
      </c>
    </row>
    <row spans="1:4" r="20">
      <c t="s" s="4" r="A20">
        <v>482</v>
      </c>
      <c t="s" s="4" r="B20">
        <v>483</v>
      </c>
    </row>
    <row spans="1:4" r="21">
      <c t="s" s="4" r="A21">
        <v>325</v>
      </c>
    </row>
    <row spans="1:4" r="22">
      <c t="s" s="3" r="A22">
        <v>481</v>
      </c>
    </row>
    <row spans="1:4" r="23">
      <c t="s" s="4" r="A23">
        <v>426</v>
      </c>
      <c t="s" s="4" r="B23">
        <v>438</v>
      </c>
      <c t="s" s="4" r="C23">
        <v>439</v>
      </c>
      <c t="s" s="4" r="D23">
        <v>440</v>
      </c>
    </row>
    <row spans="1:4" r="24">
      <c t="s" s="4" r="A24">
        <v>482</v>
      </c>
      <c t="s" s="4" r="B24">
        <v>48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25"/>
    <col customWidth="1" max="5" min="5" width="14"/>
  </cols>
  <sheetData>
    <row spans="1:5" r="1">
      <c t="s" s="1" r="A1">
        <v>487</v>
      </c>
      <c t="s" s="2" r="B1">
        <v>1</v>
      </c>
    </row>
    <row spans="1:5" r="2">
      <c t="s" s="2" r="B2">
        <v>2</v>
      </c>
      <c t="s" s="2" r="C2">
        <v>30</v>
      </c>
      <c t="s" s="2" r="D2">
        <v>71</v>
      </c>
      <c t="s" s="2" r="E2">
        <v>347</v>
      </c>
    </row>
    <row spans="1:5" r="3">
      <c t="s" s="3" r="A3">
        <v>488</v>
      </c>
    </row>
    <row spans="1:5" r="4">
      <c t="s" s="4" r="A4">
        <v>489</v>
      </c>
      <c t="n" s="7" r="B4">
        <v>-11</v>
      </c>
      <c t="n" s="7" r="C4">
        <v>33</v>
      </c>
      <c t="n" s="7" r="D4">
        <v>18</v>
      </c>
    </row>
    <row spans="1:5" r="5">
      <c t="s" s="4" r="A5">
        <v>490</v>
      </c>
      <c t="n" s="7" r="B5">
        <v>-216</v>
      </c>
      <c t="n" s="7" r="C5">
        <v>388</v>
      </c>
      <c t="n" s="7" r="D5">
        <v>77</v>
      </c>
    </row>
    <row spans="1:5" r="6">
      <c t="s" s="4" r="A6">
        <v>386</v>
      </c>
      <c t="n" s="7" r="B6">
        <v>0</v>
      </c>
      <c t="n" s="7" r="C6">
        <v>0</v>
      </c>
      <c t="n" s="9" r="D6">
        <v>4.08</v>
      </c>
    </row>
    <row spans="1:5" r="7">
      <c t="s" s="4" r="A7">
        <v>491</v>
      </c>
      <c t="s" s="4" r="D7">
        <v>439</v>
      </c>
    </row>
    <row spans="1:5" r="8">
      <c t="s" s="4" r="A8">
        <v>492</v>
      </c>
      <c t="n" s="9" r="C8">
        <v>2.04</v>
      </c>
      <c t="n" s="9" r="D8">
        <v>2.59</v>
      </c>
    </row>
    <row spans="1:5" r="9">
      <c t="s" s="4" r="A9">
        <v>493</v>
      </c>
      <c t="s" s="4" r="D9">
        <v>494</v>
      </c>
    </row>
    <row spans="1:5" r="10">
      <c t="s" s="4" r="A10">
        <v>430</v>
      </c>
      <c t="s" s="4" r="B10">
        <v>431</v>
      </c>
      <c t="s" s="4" r="C10">
        <v>431</v>
      </c>
      <c t="s" s="4" r="D10">
        <v>432</v>
      </c>
    </row>
    <row spans="1:5" r="11">
      <c t="s" s="4" r="A11">
        <v>433</v>
      </c>
      <c t="s" s="4" r="B11">
        <v>427</v>
      </c>
      <c t="s" s="4" r="C11">
        <v>427</v>
      </c>
      <c t="s" s="4" r="D11">
        <v>427</v>
      </c>
    </row>
    <row spans="1:5" r="12">
      <c t="s" s="4" r="A12">
        <v>495</v>
      </c>
      <c t="n" s="6" r="B12">
        <v>242400</v>
      </c>
      <c t="n" s="6" r="C12">
        <v>244750</v>
      </c>
      <c t="n" s="6" r="D12">
        <v>163125</v>
      </c>
    </row>
    <row spans="1:5" r="13">
      <c t="s" s="4" r="A13">
        <v>496</v>
      </c>
      <c t="n" s="6" r="B13">
        <v>-103648</v>
      </c>
      <c t="n" s="6" r="C13">
        <v>-78911</v>
      </c>
      <c t="n" s="6" r="D13">
        <v>-43230</v>
      </c>
    </row>
    <row spans="1:5" r="14">
      <c t="s" s="4" r="A14">
        <v>497</v>
      </c>
      <c t="n" s="6" r="B14">
        <v>-382054</v>
      </c>
    </row>
    <row spans="1:5" r="15">
      <c t="s" s="4" r="A15">
        <v>498</v>
      </c>
      <c t="n" s="6" r="B15">
        <v>-87057</v>
      </c>
      <c t="n" s="6" r="C15">
        <v>-73250</v>
      </c>
      <c t="n" s="6" r="D15">
        <v>-30875</v>
      </c>
    </row>
    <row spans="1:5" r="16">
      <c t="s" s="4" r="A16">
        <v>499</v>
      </c>
      <c t="n" s="6" r="B16">
        <v>0</v>
      </c>
      <c t="n" s="6" r="C16">
        <v>330359</v>
      </c>
      <c t="n" s="6" r="D16">
        <v>237770</v>
      </c>
      <c t="n" s="6" r="E16">
        <v>148750</v>
      </c>
    </row>
    <row spans="1:5" r="17">
      <c t="s" s="4" r="A17">
        <v>500</v>
      </c>
      <c t="n" s="7" r="B17">
        <v>-227</v>
      </c>
      <c t="n" s="7" r="C17">
        <v>421</v>
      </c>
      <c t="n" s="7" r="D17">
        <v>95</v>
      </c>
    </row>
    <row spans="1:5" r="18">
      <c t="s" s="4" r="A18">
        <v>501</v>
      </c>
      <c t="n" s="7" r="C18">
        <v>549</v>
      </c>
      <c t="n" s="7" r="D18">
        <v>100</v>
      </c>
    </row>
    <row spans="1:5" r="19">
      <c t="s" s="4" r="A19">
        <v>502</v>
      </c>
    </row>
    <row spans="1:5" r="20">
      <c t="s" s="3" r="A20">
        <v>488</v>
      </c>
    </row>
    <row spans="1:5" r="21">
      <c t="s" s="4" r="A21">
        <v>430</v>
      </c>
      <c t="s" s="4" r="B21">
        <v>503</v>
      </c>
      <c t="s" s="4" r="C21">
        <v>504</v>
      </c>
      <c t="s" s="4" r="D21">
        <v>503</v>
      </c>
    </row>
    <row spans="1:5" r="22">
      <c t="s" s="4" r="A22">
        <v>433</v>
      </c>
      <c t="s" s="4" r="B22">
        <v>427</v>
      </c>
      <c t="s" s="4" r="C22">
        <v>427</v>
      </c>
      <c t="s" s="4" r="D22">
        <v>427</v>
      </c>
    </row>
    <row spans="1:5" r="23">
      <c t="s" s="4" r="A23">
        <v>333</v>
      </c>
    </row>
    <row spans="1:5" r="24">
      <c t="s" s="3" r="A24">
        <v>488</v>
      </c>
    </row>
    <row spans="1:5" r="25">
      <c t="s" s="4" r="A25">
        <v>491</v>
      </c>
      <c t="s" s="4" r="B25">
        <v>505</v>
      </c>
      <c t="s" s="4" r="C25">
        <v>439</v>
      </c>
    </row>
    <row spans="1:5" r="26">
      <c t="s" s="4" r="A26">
        <v>493</v>
      </c>
      <c t="s" s="4" r="B26">
        <v>506</v>
      </c>
      <c t="s" s="4" r="C26">
        <v>507</v>
      </c>
    </row>
    <row spans="1:5" r="27">
      <c t="s" s="4" r="A27">
        <v>325</v>
      </c>
    </row>
    <row spans="1:5" r="28">
      <c t="s" s="3" r="A28">
        <v>488</v>
      </c>
    </row>
    <row spans="1:5" r="29">
      <c t="s" s="4" r="A29">
        <v>491</v>
      </c>
      <c t="s" s="4" r="B29">
        <v>508</v>
      </c>
      <c t="s" s="4" r="C29">
        <v>509</v>
      </c>
    </row>
    <row spans="1:5" r="30">
      <c t="s" s="4" r="A30">
        <v>493</v>
      </c>
      <c t="s" s="4" r="B30">
        <v>510</v>
      </c>
      <c t="s" s="4" r="C30">
        <v>49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511</v>
      </c>
      <c t="s" s="2" r="B1">
        <v>1</v>
      </c>
    </row>
    <row spans="1:4" r="2">
      <c t="s" s="2" r="B2">
        <v>2</v>
      </c>
      <c t="s" s="2" r="C2">
        <v>30</v>
      </c>
      <c t="s" s="2" r="D2">
        <v>71</v>
      </c>
    </row>
    <row spans="1:4" r="3">
      <c t="s" s="3" r="A3">
        <v>380</v>
      </c>
    </row>
    <row spans="1:4" r="4">
      <c t="s" s="4" r="A4">
        <v>512</v>
      </c>
      <c t="n" s="6" r="B4">
        <v>80658</v>
      </c>
      <c t="n" s="6" r="C4">
        <v>0</v>
      </c>
      <c t="n" s="6" r="D4">
        <v>0</v>
      </c>
    </row>
    <row spans="1:4" r="5">
      <c t="s" s="4" r="A5">
        <v>513</v>
      </c>
      <c t="n" s="6" r="B5">
        <v>83991</v>
      </c>
      <c t="n" s="6" r="C5">
        <v>82324</v>
      </c>
    </row>
    <row spans="1:4" r="6">
      <c t="s" s="4" r="A6">
        <v>514</v>
      </c>
      <c t="n" s="9" r="B6">
        <v>11.03</v>
      </c>
      <c t="n" s="9" r="C6">
        <v>12.03</v>
      </c>
    </row>
    <row spans="1:4" r="7">
      <c t="s" s="4" r="A7">
        <v>515</v>
      </c>
      <c t="n" s="9" r="B7">
        <v>11.02</v>
      </c>
      <c t="n" s="7" r="C7">
        <v>0</v>
      </c>
    </row>
    <row spans="1:4" r="8">
      <c t="s" s="4" r="A8">
        <v>516</v>
      </c>
      <c t="n" s="6" r="B8">
        <v>0</v>
      </c>
      <c t="n" s="6" r="C8">
        <v>0</v>
      </c>
    </row>
    <row spans="1:4" r="9">
      <c t="s" s="4" r="A9">
        <v>517</v>
      </c>
      <c t="n" s="6" r="C9">
        <v>-82324</v>
      </c>
    </row>
    <row spans="1:4" r="10">
      <c t="s" s="4" r="A10">
        <v>518</v>
      </c>
      <c t="n" s="9" r="C10">
        <v>12.03</v>
      </c>
    </row>
    <row spans="1:4" r="11">
      <c t="s" s="4" r="A11">
        <v>519</v>
      </c>
      <c t="n" s="6" r="B11">
        <v>-3333</v>
      </c>
    </row>
    <row spans="1:4" r="12">
      <c t="s" s="4" r="A12">
        <v>520</v>
      </c>
      <c t="n" s="9" r="B12">
        <v>11.03</v>
      </c>
    </row>
    <row spans="1:4" r="13">
      <c t="s" s="4" r="A13">
        <v>521</v>
      </c>
      <c t="s" s="4" r="B13">
        <v>522</v>
      </c>
    </row>
    <row spans="1:4" r="14">
      <c t="s" s="4" r="A14">
        <v>386</v>
      </c>
      <c t="n" s="7" r="B14">
        <v>0</v>
      </c>
      <c t="n" s="7" r="C14">
        <v>0</v>
      </c>
      <c t="n" s="9" r="D14">
        <v>4.08</v>
      </c>
    </row>
    <row spans="1:4" r="15">
      <c t="s" s="4" r="A15">
        <v>126</v>
      </c>
      <c t="n" s="7" r="B15">
        <v>2787</v>
      </c>
      <c t="n" s="7" r="C15">
        <v>3109</v>
      </c>
      <c t="n" s="7" r="D15">
        <v>3207</v>
      </c>
    </row>
    <row spans="1:4" r="16">
      <c t="s" s="4" r="A16">
        <v>465</v>
      </c>
      <c t="s" s="4" r="B16">
        <v>402</v>
      </c>
    </row>
    <row spans="1:4" r="17">
      <c t="s" s="4" r="A17">
        <v>523</v>
      </c>
    </row>
    <row spans="1:4" r="18">
      <c t="s" s="3" r="A18">
        <v>380</v>
      </c>
    </row>
    <row spans="1:4" r="19">
      <c t="s" s="4" r="A19">
        <v>524</v>
      </c>
      <c t="n" s="6" r="C19">
        <v>82324</v>
      </c>
    </row>
    <row spans="1:4" r="20">
      <c t="s" s="4" r="A20">
        <v>525</v>
      </c>
      <c t="n" s="6" r="C20">
        <v>82324</v>
      </c>
    </row>
    <row spans="1:4" r="21">
      <c t="s" s="4" r="A21">
        <v>523</v>
      </c>
    </row>
    <row spans="1:4" r="22">
      <c t="s" s="3" r="A22">
        <v>380</v>
      </c>
    </row>
    <row spans="1:4" r="23">
      <c t="s" s="4" r="A23">
        <v>126</v>
      </c>
      <c t="n" s="7" r="B23">
        <v>159</v>
      </c>
      <c t="n" s="7" r="C23">
        <v>0</v>
      </c>
    </row>
    <row spans="1:4" r="24">
      <c t="s" s="4" r="A24">
        <v>526</v>
      </c>
      <c t="n" s="7" r="B24">
        <v>516</v>
      </c>
    </row>
    <row spans="1:4" r="25">
      <c t="s" s="4" r="A25">
        <v>527</v>
      </c>
    </row>
    <row spans="1:4" r="26">
      <c t="s" s="3" r="A26">
        <v>380</v>
      </c>
    </row>
    <row spans="1:4" r="27">
      <c t="s" s="4" r="A27">
        <v>465</v>
      </c>
      <c t="s" s="4" r="B27">
        <v>32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8</v>
      </c>
      <c t="s" s="2" r="B1">
        <v>1</v>
      </c>
    </row>
    <row spans="1:4" r="2">
      <c t="s" s="2" r="B2">
        <v>2</v>
      </c>
      <c t="s" s="2" r="C2">
        <v>30</v>
      </c>
      <c t="s" s="2" r="D2">
        <v>71</v>
      </c>
    </row>
    <row spans="1:4" r="3">
      <c t="s" s="3" r="A3">
        <v>163</v>
      </c>
    </row>
    <row spans="1:4" r="4">
      <c t="s" s="4" r="A4">
        <v>529</v>
      </c>
      <c t="n" s="7" r="B4">
        <v>20502</v>
      </c>
      <c t="n" s="7" r="C4">
        <v>18046</v>
      </c>
    </row>
    <row spans="1:4" r="5">
      <c t="s" s="4" r="A5">
        <v>530</v>
      </c>
      <c t="n" s="6" r="B5">
        <v>20687</v>
      </c>
      <c t="n" s="6" r="C5">
        <v>18234</v>
      </c>
      <c t="n" s="7" r="D5">
        <v>14960</v>
      </c>
    </row>
    <row spans="1:4" r="6">
      <c t="s" s="4" r="A6">
        <v>531</v>
      </c>
      <c t="n" s="6" r="B6">
        <v>79337</v>
      </c>
      <c t="n" s="6" r="C6">
        <v>77564</v>
      </c>
    </row>
    <row spans="1:4" r="7">
      <c t="s" s="4" r="A7">
        <v>532</v>
      </c>
      <c t="n" s="6" r="B7">
        <v>95574</v>
      </c>
      <c t="n" s="6" r="C7">
        <v>87512</v>
      </c>
    </row>
    <row spans="1:4" r="8">
      <c t="s" s="4" r="A8">
        <v>533</v>
      </c>
      <c t="n" s="6" r="B8">
        <v>77775</v>
      </c>
      <c t="n" s="6" r="C8">
        <v>76804</v>
      </c>
    </row>
    <row spans="1:4" r="9">
      <c t="s" s="4" r="A9">
        <v>534</v>
      </c>
      <c t="n" s="6" r="B9">
        <v>600</v>
      </c>
      <c t="n" s="6" r="C9">
        <v>600</v>
      </c>
    </row>
    <row spans="1:4" r="10">
      <c t="s" s="4" r="A10">
        <v>535</v>
      </c>
      <c t="n" s="6" r="B10">
        <v>253286</v>
      </c>
      <c t="n" s="6" r="C10">
        <v>242480</v>
      </c>
    </row>
    <row spans="1:4" r="11">
      <c t="s" s="4" r="A11">
        <v>536</v>
      </c>
      <c t="n" s="6" r="B11">
        <v>-171725</v>
      </c>
      <c t="n" s="6" r="C11">
        <v>-163033</v>
      </c>
    </row>
    <row spans="1:4" r="12">
      <c t="s" s="4" r="A12">
        <v>38</v>
      </c>
      <c t="n" s="7" r="B12">
        <v>81561</v>
      </c>
      <c t="n" s="7" r="C12">
        <v>7944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7</v>
      </c>
      <c t="s" s="2" r="B1">
        <v>1</v>
      </c>
    </row>
    <row spans="1:3" r="2">
      <c t="s" s="2" r="B2">
        <v>2</v>
      </c>
      <c t="s" s="2" r="C2">
        <v>30</v>
      </c>
    </row>
    <row spans="1:3" r="3">
      <c t="s" s="3" r="A3">
        <v>538</v>
      </c>
    </row>
    <row spans="1:3" r="4">
      <c t="s" s="4" r="A4">
        <v>539</v>
      </c>
      <c t="n" s="7" r="B4">
        <v>120000</v>
      </c>
    </row>
    <row spans="1:3" r="5">
      <c t="s" s="4" r="A5">
        <v>540</v>
      </c>
      <c t="n" s="7" r="B5">
        <v>25000</v>
      </c>
    </row>
    <row spans="1:3" r="6">
      <c t="s" s="4" r="A6">
        <v>541</v>
      </c>
      <c t="s" s="4" r="B6">
        <v>542</v>
      </c>
    </row>
    <row spans="1:3" r="7">
      <c t="s" s="4" r="A7">
        <v>543</v>
      </c>
      <c t="n" s="7" r="B7">
        <v>7000</v>
      </c>
    </row>
    <row spans="1:3" r="8">
      <c t="s" s="4" r="A8">
        <v>544</v>
      </c>
      <c t="s" s="4" r="B8">
        <v>545</v>
      </c>
    </row>
    <row spans="1:3" r="9">
      <c t="s" s="4" r="A9">
        <v>546</v>
      </c>
      <c t="n" s="7" r="B9">
        <v>105300</v>
      </c>
      <c t="n" s="7" r="C9">
        <v>101100</v>
      </c>
    </row>
    <row spans="1:3" r="10">
      <c t="s" s="4" r="A10">
        <v>547</v>
      </c>
      <c t="n" s="6" r="B10">
        <v>377</v>
      </c>
      <c t="n" s="6" r="C10">
        <v>573</v>
      </c>
    </row>
    <row spans="1:3" r="11">
      <c t="s" s="4" r="A11">
        <v>548</v>
      </c>
      <c t="n" s="6" r="B11">
        <v>4800</v>
      </c>
      <c t="n" s="6" r="C11">
        <v>4200</v>
      </c>
    </row>
    <row spans="1:3" r="12">
      <c t="s" s="4" r="A12">
        <v>549</v>
      </c>
      <c t="n" s="7" r="B12">
        <v>238</v>
      </c>
      <c t="n" s="7" r="C12">
        <v>271</v>
      </c>
    </row>
    <row spans="1:3" r="13">
      <c t="s" s="4" r="A13">
        <v>333</v>
      </c>
    </row>
    <row spans="1:3" r="14">
      <c t="s" s="3" r="A14">
        <v>538</v>
      </c>
    </row>
    <row spans="1:3" r="15">
      <c t="s" s="4" r="A15">
        <v>550</v>
      </c>
      <c t="s" s="4" r="B15">
        <v>506</v>
      </c>
    </row>
    <row spans="1:3" r="16">
      <c t="s" s="4" r="A16">
        <v>551</v>
      </c>
      <c t="s" s="4" r="B16">
        <v>552</v>
      </c>
    </row>
    <row spans="1:3" r="17">
      <c t="s" s="4" r="A17">
        <v>325</v>
      </c>
    </row>
    <row spans="1:3" r="18">
      <c t="s" s="3" r="A18">
        <v>538</v>
      </c>
    </row>
    <row spans="1:3" r="19">
      <c t="s" s="4" r="A19">
        <v>550</v>
      </c>
      <c t="s" s="4" r="B19">
        <v>553</v>
      </c>
    </row>
    <row spans="1:3" r="20">
      <c t="s" s="4" r="A20">
        <v>551</v>
      </c>
      <c t="s" s="4" r="B20">
        <v>55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s>
  <sheetData>
    <row spans="1:4" r="1">
      <c t="s" s="1" r="A1">
        <v>555</v>
      </c>
      <c t="s" s="2" r="B1">
        <v>1</v>
      </c>
    </row>
    <row spans="1:4" r="2">
      <c t="s" s="2" r="B2">
        <v>556</v>
      </c>
      <c t="s" s="2" r="C2">
        <v>557</v>
      </c>
      <c t="s" s="2" r="D2">
        <v>558</v>
      </c>
    </row>
    <row spans="1:4" r="3">
      <c t="s" s="3" r="A3">
        <v>169</v>
      </c>
    </row>
    <row spans="1:4" r="4">
      <c t="s" s="4" r="A4">
        <v>559</v>
      </c>
      <c t="n" s="6" r="C4">
        <v>1</v>
      </c>
    </row>
    <row spans="1:4" r="5">
      <c t="s" s="4" r="A5">
        <v>560</v>
      </c>
      <c t="n" s="6" r="B5">
        <v>3</v>
      </c>
    </row>
    <row spans="1:4" r="6">
      <c t="s" s="4" r="A6">
        <v>561</v>
      </c>
      <c t="n" s="7" r="B6">
        <v>1607</v>
      </c>
      <c t="n" s="7" r="C6">
        <v>1689</v>
      </c>
      <c t="n" s="7" r="D6">
        <v>185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2</v>
      </c>
      <c t="s" s="2" r="B1">
        <v>2</v>
      </c>
      <c t="s" s="2" r="C1">
        <v>30</v>
      </c>
    </row>
    <row spans="1:3" r="2">
      <c t="s" s="3" r="A2">
        <v>563</v>
      </c>
    </row>
    <row spans="1:3" r="3">
      <c t="s" s="4" r="A3">
        <v>564</v>
      </c>
      <c t="n" s="7" r="B3">
        <v>49328</v>
      </c>
    </row>
    <row spans="1:3" r="4">
      <c t="s" s="4" r="A4">
        <v>565</v>
      </c>
      <c t="n" s="6" r="B4">
        <v>44447</v>
      </c>
    </row>
    <row spans="1:3" r="5">
      <c t="s" s="4" r="A5">
        <v>566</v>
      </c>
      <c t="n" s="6" r="B5">
        <v>36393</v>
      </c>
    </row>
    <row spans="1:3" r="6">
      <c t="s" s="4" r="A6">
        <v>567</v>
      </c>
      <c t="n" s="6" r="B6">
        <v>30665</v>
      </c>
    </row>
    <row spans="1:3" r="7">
      <c t="s" s="4" r="A7">
        <v>568</v>
      </c>
      <c t="n" s="6" r="B7">
        <v>26754</v>
      </c>
    </row>
    <row spans="1:3" r="8">
      <c t="s" s="4" r="A8">
        <v>569</v>
      </c>
      <c t="n" s="6" r="B8">
        <v>91353</v>
      </c>
    </row>
    <row spans="1:3" r="9">
      <c t="s" s="4" r="A9">
        <v>570</v>
      </c>
      <c t="n" s="6" r="B9">
        <v>278940</v>
      </c>
    </row>
    <row spans="1:3" r="10">
      <c t="s" s="4" r="A10">
        <v>571</v>
      </c>
      <c t="n" s="6" r="B10">
        <v>100</v>
      </c>
    </row>
    <row spans="1:3" r="11">
      <c t="s" s="4" r="A11">
        <v>572</v>
      </c>
      <c t="n" s="6" r="B11">
        <v>300</v>
      </c>
      <c t="n" s="7" r="C11">
        <v>500</v>
      </c>
    </row>
    <row spans="1:3" r="12">
      <c t="s" s="4" r="A12">
        <v>573</v>
      </c>
    </row>
    <row spans="1:3" r="13">
      <c t="s" s="3" r="A13">
        <v>563</v>
      </c>
    </row>
    <row spans="1:3" r="14">
      <c t="s" s="4" r="A14">
        <v>570</v>
      </c>
      <c t="n" s="7" r="B14">
        <v>108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4</v>
      </c>
      <c t="s" s="2" r="B1">
        <v>1</v>
      </c>
    </row>
    <row spans="1:4" r="2">
      <c t="s" s="2" r="B2">
        <v>2</v>
      </c>
      <c t="s" s="2" r="C2">
        <v>30</v>
      </c>
      <c t="s" s="2" r="D2">
        <v>71</v>
      </c>
    </row>
    <row spans="1:4" r="3">
      <c t="s" s="3" r="A3">
        <v>172</v>
      </c>
    </row>
    <row spans="1:4" r="4">
      <c t="s" s="4" r="A4">
        <v>575</v>
      </c>
      <c t="n" s="7" r="B4">
        <v>49540</v>
      </c>
      <c t="n" s="7" r="C4">
        <v>51603</v>
      </c>
      <c t="n" s="7" r="D4">
        <v>50218</v>
      </c>
    </row>
    <row spans="1:4" r="5">
      <c t="s" s="4" r="A5">
        <v>576</v>
      </c>
      <c t="n" s="6" r="B5">
        <v>62</v>
      </c>
      <c t="n" s="6" r="C5">
        <v>60</v>
      </c>
      <c t="n" s="6" r="D5">
        <v>63</v>
      </c>
    </row>
    <row spans="1:4" r="6">
      <c t="s" s="4" r="A6">
        <v>577</v>
      </c>
      <c t="n" s="6" r="B6">
        <v>0</v>
      </c>
      <c t="n" s="6" r="C6">
        <v>-12</v>
      </c>
      <c t="n" s="6" r="D6">
        <v>-21</v>
      </c>
    </row>
    <row spans="1:4" r="7">
      <c t="s" s="4" r="A7">
        <v>578</v>
      </c>
      <c t="n" s="6" r="B7">
        <v>1381</v>
      </c>
      <c t="n" s="6" r="C7">
        <v>1479</v>
      </c>
      <c t="n" s="6" r="D7">
        <v>1561</v>
      </c>
    </row>
    <row spans="1:4" r="8">
      <c t="s" s="4" r="A8">
        <v>579</v>
      </c>
      <c t="n" s="7" r="B8">
        <v>50983</v>
      </c>
      <c t="n" s="7" r="C8">
        <v>53130</v>
      </c>
      <c t="n" s="7" r="D8">
        <v>5182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580</v>
      </c>
      <c t="s" s="2" r="B1">
        <v>1</v>
      </c>
    </row>
    <row spans="1:4" r="2">
      <c t="s" s="2" r="B2">
        <v>2</v>
      </c>
      <c t="s" s="2" r="C2">
        <v>30</v>
      </c>
      <c t="s" s="2" r="D2">
        <v>71</v>
      </c>
    </row>
    <row spans="1:4" r="3">
      <c t="s" s="3" r="A3">
        <v>581</v>
      </c>
    </row>
    <row spans="1:4" r="4">
      <c t="s" s="4" r="A4">
        <v>582</v>
      </c>
      <c t="n" s="7" r="B4">
        <v>7346</v>
      </c>
      <c t="n" s="7" r="C4">
        <v>2939</v>
      </c>
      <c t="n" s="7" r="D4">
        <v>14144</v>
      </c>
    </row>
    <row spans="1:4" r="5">
      <c t="s" s="4" r="A5">
        <v>583</v>
      </c>
      <c t="n" s="6" r="B5">
        <v>-52</v>
      </c>
      <c t="n" s="6" r="C5">
        <v>1065</v>
      </c>
      <c t="n" s="6" r="D5">
        <v>1165</v>
      </c>
    </row>
    <row spans="1:4" r="6">
      <c t="s" s="4" r="A6">
        <v>584</v>
      </c>
      <c t="n" s="7" r="B6">
        <v>7294</v>
      </c>
      <c t="n" s="7" r="C6">
        <v>4004</v>
      </c>
      <c t="n" s="7" r="D6">
        <v>1530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85</v>
      </c>
      <c t="s" s="2" r="B1">
        <v>1</v>
      </c>
    </row>
    <row spans="1:5" r="2">
      <c t="s" s="2" r="B2">
        <v>2</v>
      </c>
      <c t="s" s="2" r="C2">
        <v>30</v>
      </c>
      <c t="s" s="2" r="D2">
        <v>71</v>
      </c>
      <c t="s" s="2" r="E2">
        <v>347</v>
      </c>
    </row>
    <row spans="1:5" r="3">
      <c t="s" s="3" r="A3">
        <v>175</v>
      </c>
    </row>
    <row spans="1:5" r="4">
      <c t="s" s="4" r="A4">
        <v>586</v>
      </c>
      <c t="n" s="7" r="B4">
        <v>6431</v>
      </c>
      <c t="n" s="7" r="C4">
        <v>6652</v>
      </c>
    </row>
    <row spans="1:5" r="5">
      <c t="s" s="4" r="A5">
        <v>587</v>
      </c>
      <c t="n" s="6" r="B5">
        <v>139</v>
      </c>
      <c t="n" s="6" r="C5">
        <v>118</v>
      </c>
    </row>
    <row spans="1:5" r="6">
      <c t="s" s="4" r="A6">
        <v>588</v>
      </c>
      <c t="n" s="6" r="B6">
        <v>3145</v>
      </c>
      <c t="n" s="6" r="C6">
        <v>3068</v>
      </c>
    </row>
    <row spans="1:5" r="7">
      <c t="s" s="4" r="A7">
        <v>589</v>
      </c>
      <c t="n" s="6" r="B7">
        <v>1333</v>
      </c>
      <c t="n" s="6" r="C7">
        <v>2005</v>
      </c>
    </row>
    <row spans="1:5" r="8">
      <c t="s" s="4" r="A8">
        <v>590</v>
      </c>
      <c t="n" s="6" r="B8">
        <v>8210</v>
      </c>
      <c t="n" s="6" r="C8">
        <v>8755</v>
      </c>
    </row>
    <row spans="1:5" r="9">
      <c t="s" s="4" r="A9">
        <v>591</v>
      </c>
      <c t="n" s="6" r="B9">
        <v>4844</v>
      </c>
      <c t="n" s="6" r="C9">
        <v>4852</v>
      </c>
    </row>
    <row spans="1:5" r="10">
      <c t="s" s="4" r="A10">
        <v>592</v>
      </c>
      <c t="n" s="6" r="B10">
        <v>2453</v>
      </c>
      <c t="n" s="6" r="C10">
        <v>2344</v>
      </c>
    </row>
    <row spans="1:5" r="11">
      <c t="s" s="4" r="A11">
        <v>593</v>
      </c>
      <c t="n" s="6" r="B11">
        <v>2583</v>
      </c>
      <c t="n" s="6" r="C11">
        <v>2592</v>
      </c>
    </row>
    <row spans="1:5" r="12">
      <c t="s" s="4" r="A12">
        <v>594</v>
      </c>
      <c t="n" s="6" r="B12">
        <v>29138</v>
      </c>
      <c t="n" s="6" r="C12">
        <v>30386</v>
      </c>
    </row>
    <row spans="1:5" r="13">
      <c t="s" s="4" r="A13">
        <v>595</v>
      </c>
      <c t="n" s="6" r="B13">
        <v>-6209</v>
      </c>
      <c t="n" s="6" r="C13">
        <v>-6807</v>
      </c>
      <c t="n" s="7" r="D13">
        <v>-3884</v>
      </c>
      <c t="n" s="7" r="E13">
        <v>-1692</v>
      </c>
    </row>
    <row spans="1:5" r="14">
      <c t="s" s="4" r="A14">
        <v>596</v>
      </c>
      <c t="n" s="6" r="B14">
        <v>-22929</v>
      </c>
      <c t="n" s="6" r="C14">
        <v>-23579</v>
      </c>
    </row>
    <row spans="1:5" r="15">
      <c t="s" s="4" r="A15">
        <v>597</v>
      </c>
      <c t="n" s="6" r="B15">
        <v>-2007</v>
      </c>
      <c t="n" s="6" r="C15">
        <v>-2474</v>
      </c>
    </row>
    <row spans="1:5" r="16">
      <c t="s" s="4" r="A16">
        <v>598</v>
      </c>
      <c t="n" s="6" r="B16">
        <v>-14257</v>
      </c>
      <c t="n" s="6" r="C16">
        <v>-12579</v>
      </c>
    </row>
    <row spans="1:5" r="17">
      <c t="s" s="4" r="A17">
        <v>599</v>
      </c>
      <c t="n" s="6" r="B17">
        <v>-1512</v>
      </c>
      <c t="n" s="6" r="C17">
        <v>-1672</v>
      </c>
    </row>
    <row spans="1:5" r="18">
      <c t="s" s="4" r="A18">
        <v>600</v>
      </c>
      <c t="n" s="6" r="B18">
        <v>-1101</v>
      </c>
      <c t="n" s="6" r="C18">
        <v>-1024</v>
      </c>
    </row>
    <row spans="1:5" r="19">
      <c t="s" s="4" r="A19">
        <v>601</v>
      </c>
      <c t="n" s="6" r="B19">
        <v>-18877</v>
      </c>
      <c t="n" s="6" r="C19">
        <v>-17749</v>
      </c>
    </row>
    <row spans="1:5" r="20">
      <c t="s" s="4" r="A20">
        <v>602</v>
      </c>
      <c t="n" s="7" r="B20">
        <v>4052</v>
      </c>
      <c t="n" s="7" r="C20">
        <v>58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76"/>
    <col customWidth="1" max="2" min="2" width="14"/>
    <col customWidth="1" max="3" min="3" width="22"/>
    <col customWidth="1" max="4" min="4" width="24"/>
    <col customWidth="1" max="5" min="5" width="36"/>
    <col customWidth="1" max="6" min="6" width="27"/>
    <col customWidth="1" max="7" min="7" width="55"/>
    <col customWidth="1" max="8" min="8" width="37"/>
  </cols>
  <sheetData>
    <row spans="1:8" r="1">
      <c t="s" s="1" r="A1">
        <v>92</v>
      </c>
      <c t="s" s="2" r="B1">
        <v>93</v>
      </c>
      <c t="s" s="2" r="C1">
        <v>94</v>
      </c>
      <c t="s" s="2" r="D1">
        <v>95</v>
      </c>
      <c t="s" s="2" r="E1">
        <v>96</v>
      </c>
      <c t="s" s="2" r="F1">
        <v>97</v>
      </c>
      <c t="s" s="2" r="G1">
        <v>98</v>
      </c>
      <c t="s" s="2" r="H1">
        <v>99</v>
      </c>
    </row>
    <row spans="1:8" r="2">
      <c t="s" s="4" r="A2">
        <v>100</v>
      </c>
      <c t="n" s="6" r="C2">
        <v>23746140</v>
      </c>
    </row>
    <row spans="1:8" r="3">
      <c t="s" s="4" r="A3">
        <v>101</v>
      </c>
      <c t="n" s="7" r="C3">
        <v>24000</v>
      </c>
      <c t="n" s="7" r="D3">
        <v>-385000</v>
      </c>
      <c t="n" s="7" r="E3">
        <v>193388000</v>
      </c>
      <c t="n" s="7" r="F3">
        <v>83070000</v>
      </c>
      <c t="n" s="7" r="G3">
        <v>-791000</v>
      </c>
      <c t="n" s="7" r="H3">
        <v>275306000</v>
      </c>
    </row>
    <row spans="1:8" r="4">
      <c t="s" s="3" r="A4">
        <v>102</v>
      </c>
    </row>
    <row spans="1:8" r="5">
      <c t="s" s="4" r="A5">
        <v>103</v>
      </c>
      <c t="n" s="7" r="B5">
        <v>7837000</v>
      </c>
      <c t="n" s="6" r="F5">
        <v>7837000</v>
      </c>
      <c t="n" s="6" r="H5">
        <v>7837000</v>
      </c>
    </row>
    <row spans="1:8" r="6">
      <c t="s" s="4" r="A6">
        <v>104</v>
      </c>
      <c t="n" s="7" r="B6">
        <v>226000</v>
      </c>
      <c t="n" s="6" r="G6">
        <v>226000</v>
      </c>
      <c t="n" s="6" r="H6">
        <v>226000</v>
      </c>
    </row>
    <row spans="1:8" r="7">
      <c t="s" s="4" r="A7">
        <v>105</v>
      </c>
      <c t="n" s="6" r="C7">
        <v>765809</v>
      </c>
    </row>
    <row spans="1:8" r="8">
      <c t="s" s="4" r="A8">
        <v>106</v>
      </c>
      <c t="n" s="6" r="E8">
        <v>7646000</v>
      </c>
      <c t="n" s="6" r="H8">
        <v>7647000</v>
      </c>
    </row>
    <row spans="1:8" r="9">
      <c t="s" s="4" r="A9">
        <v>107</v>
      </c>
      <c t="n" s="6" r="E9">
        <v>807000</v>
      </c>
      <c t="n" s="6" r="H9">
        <v>807000</v>
      </c>
    </row>
    <row spans="1:8" r="10">
      <c t="s" s="4" r="A10">
        <v>108</v>
      </c>
      <c t="n" s="6" r="C10">
        <v>-298094</v>
      </c>
    </row>
    <row spans="1:8" r="11">
      <c t="s" s="4" r="A11">
        <v>109</v>
      </c>
      <c t="n" s="6" r="D11">
        <v>-4020000</v>
      </c>
      <c t="n" s="6" r="H11">
        <v>-4020000</v>
      </c>
    </row>
    <row spans="1:8" r="12">
      <c t="s" s="4" r="A12">
        <v>110</v>
      </c>
      <c t="n" s="6" r="B12">
        <v>82643</v>
      </c>
      <c t="n" s="6" r="C12">
        <v>82642</v>
      </c>
    </row>
    <row spans="1:8" r="13">
      <c t="s" s="4" r="A13">
        <v>111</v>
      </c>
      <c t="n" s="6" r="E13">
        <v>781000</v>
      </c>
      <c t="n" s="6" r="H13">
        <v>781000</v>
      </c>
    </row>
    <row spans="1:8" r="14">
      <c t="s" s="4" r="A14">
        <v>112</v>
      </c>
      <c t="n" s="6" r="C14">
        <v>24296497</v>
      </c>
    </row>
    <row spans="1:8" r="15">
      <c t="s" s="4" r="A15">
        <v>113</v>
      </c>
      <c t="n" s="7" r="C15">
        <v>25000</v>
      </c>
      <c t="n" s="6" r="D15">
        <v>-4405000</v>
      </c>
      <c t="n" s="6" r="E15">
        <v>202622000</v>
      </c>
      <c t="n" s="6" r="F15">
        <v>90907000</v>
      </c>
      <c t="n" s="6" r="G15">
        <v>-565000</v>
      </c>
      <c t="n" s="6" r="H15">
        <v>288584000</v>
      </c>
    </row>
    <row spans="1:8" r="16">
      <c t="s" s="3" r="A16">
        <v>102</v>
      </c>
    </row>
    <row spans="1:8" r="17">
      <c t="s" s="4" r="A17">
        <v>114</v>
      </c>
      <c t="n" s="7" r="C17">
        <v>1000</v>
      </c>
    </row>
    <row spans="1:8" r="18">
      <c t="s" s="4" r="A18">
        <v>103</v>
      </c>
      <c t="n" s="7" r="B18">
        <v>1948000</v>
      </c>
      <c t="n" s="6" r="F18">
        <v>1948000</v>
      </c>
      <c t="n" s="6" r="H18">
        <v>1948000</v>
      </c>
    </row>
    <row spans="1:8" r="19">
      <c t="s" s="4" r="A19">
        <v>104</v>
      </c>
      <c t="n" s="7" r="B19">
        <v>1000</v>
      </c>
      <c t="n" s="6" r="G19">
        <v>1000</v>
      </c>
      <c t="n" s="6" r="H19">
        <v>1000</v>
      </c>
    </row>
    <row spans="1:8" r="20">
      <c t="s" s="4" r="A20">
        <v>105</v>
      </c>
      <c t="n" s="6" r="C20">
        <v>391950</v>
      </c>
    </row>
    <row spans="1:8" r="21">
      <c t="s" s="4" r="A21">
        <v>106</v>
      </c>
      <c t="n" s="6" r="E21">
        <v>4760000</v>
      </c>
      <c t="n" s="6" r="H21">
        <v>4760000</v>
      </c>
    </row>
    <row spans="1:8" r="22">
      <c t="s" s="4" r="A22">
        <v>107</v>
      </c>
      <c t="n" s="6" r="E22">
        <v>-173000</v>
      </c>
      <c t="n" s="6" r="H22">
        <v>-173000</v>
      </c>
    </row>
    <row spans="1:8" r="23">
      <c t="s" s="4" r="A23">
        <v>108</v>
      </c>
      <c t="n" s="6" r="C23">
        <v>-359905</v>
      </c>
    </row>
    <row spans="1:8" r="24">
      <c t="s" s="4" r="A24">
        <v>109</v>
      </c>
      <c t="n" s="6" r="D24">
        <v>-4766000</v>
      </c>
      <c t="n" s="6" r="H24">
        <v>-4766000</v>
      </c>
    </row>
    <row spans="1:8" r="25">
      <c t="s" s="4" r="A25">
        <v>110</v>
      </c>
      <c t="n" s="6" r="B25">
        <v>75119</v>
      </c>
      <c t="n" s="6" r="C25">
        <v>75119</v>
      </c>
    </row>
    <row spans="1:8" r="26">
      <c t="s" s="4" r="A26">
        <v>111</v>
      </c>
      <c t="n" s="6" r="E26">
        <v>654000</v>
      </c>
      <c t="n" s="6" r="H26">
        <v>654000</v>
      </c>
    </row>
    <row spans="1:8" r="27">
      <c t="s" s="4" r="A27">
        <v>115</v>
      </c>
      <c t="n" s="6" r="B27">
        <v>24403661</v>
      </c>
      <c t="n" s="6" r="C27">
        <v>24403661</v>
      </c>
    </row>
    <row spans="1:8" r="28">
      <c t="s" s="4" r="A28">
        <v>116</v>
      </c>
      <c t="n" s="7" r="B28">
        <v>291008000</v>
      </c>
      <c t="n" s="7" r="C28">
        <v>25000</v>
      </c>
      <c t="n" s="6" r="D28">
        <v>-9171000</v>
      </c>
      <c t="n" s="6" r="E28">
        <v>207863000</v>
      </c>
      <c t="n" s="6" r="F28">
        <v>92855000</v>
      </c>
      <c t="n" s="6" r="G28">
        <v>-564000</v>
      </c>
      <c t="n" s="6" r="H28">
        <v>291008000</v>
      </c>
    </row>
    <row spans="1:8" r="29">
      <c t="s" s="3" r="A29">
        <v>102</v>
      </c>
    </row>
    <row spans="1:8" r="30">
      <c t="s" s="4" r="A30">
        <v>114</v>
      </c>
      <c t="n" s="6" r="B30">
        <v>25000</v>
      </c>
      <c t="n" s="7" r="C30">
        <v>0</v>
      </c>
    </row>
    <row spans="1:8" r="31">
      <c t="s" s="4" r="A31">
        <v>103</v>
      </c>
      <c t="n" s="6" r="B31">
        <v>4520000</v>
      </c>
      <c t="n" s="6" r="F31">
        <v>4520000</v>
      </c>
      <c t="n" s="6" r="H31">
        <v>4520000</v>
      </c>
    </row>
    <row spans="1:8" r="32">
      <c t="s" s="4" r="A32">
        <v>104</v>
      </c>
      <c t="n" s="7" r="B32">
        <v>245000</v>
      </c>
      <c t="n" s="6" r="G32">
        <v>245000</v>
      </c>
      <c t="n" s="6" r="H32">
        <v>245000</v>
      </c>
    </row>
    <row spans="1:8" r="33">
      <c t="s" s="4" r="A33">
        <v>105</v>
      </c>
      <c t="n" s="6" r="C33">
        <v>259155</v>
      </c>
    </row>
    <row spans="1:8" r="34">
      <c t="s" s="4" r="A34">
        <v>106</v>
      </c>
      <c t="n" s="6" r="E34">
        <v>3928000</v>
      </c>
      <c t="n" s="6" r="H34">
        <v>3928000</v>
      </c>
    </row>
    <row spans="1:8" r="35">
      <c t="s" s="4" r="A35">
        <v>107</v>
      </c>
      <c t="n" s="6" r="E35">
        <v>-718000</v>
      </c>
      <c t="n" s="6" r="H35">
        <v>-718000</v>
      </c>
    </row>
    <row spans="1:8" r="36">
      <c t="s" s="4" r="A36">
        <v>108</v>
      </c>
      <c t="n" s="6" r="C36">
        <v>0</v>
      </c>
    </row>
    <row spans="1:8" r="37">
      <c t="s" s="4" r="A37">
        <v>109</v>
      </c>
      <c t="n" s="6" r="D37">
        <v>-114000</v>
      </c>
      <c t="n" s="6" r="H37">
        <v>-114000</v>
      </c>
    </row>
    <row spans="1:8" r="38">
      <c t="s" s="4" r="A38">
        <v>110</v>
      </c>
      <c t="n" s="6" r="B38">
        <v>69980</v>
      </c>
      <c t="n" s="6" r="C38">
        <v>69980</v>
      </c>
    </row>
    <row spans="1:8" r="39">
      <c t="s" s="4" r="A39">
        <v>111</v>
      </c>
      <c t="n" s="6" r="E39">
        <v>590000</v>
      </c>
      <c t="n" s="6" r="H39">
        <v>590000</v>
      </c>
    </row>
    <row spans="1:8" r="40">
      <c t="s" s="4" r="A40">
        <v>117</v>
      </c>
      <c t="n" s="6" r="B40">
        <v>24732796</v>
      </c>
      <c t="n" s="6" r="C40">
        <v>24732796</v>
      </c>
    </row>
    <row spans="1:8" r="41">
      <c t="s" s="4" r="A41">
        <v>118</v>
      </c>
      <c t="n" s="7" r="B41">
        <v>299459000</v>
      </c>
      <c t="n" s="7" r="C41">
        <v>25000</v>
      </c>
      <c t="n" s="7" r="D41">
        <v>-9285000</v>
      </c>
      <c t="n" s="7" r="E41">
        <v>211663000</v>
      </c>
      <c t="n" s="7" r="F41">
        <v>97375000</v>
      </c>
      <c t="n" s="7" r="G41">
        <v>-319000</v>
      </c>
      <c t="n" s="7" r="H41">
        <v>299459000</v>
      </c>
    </row>
    <row spans="1:8" r="42">
      <c t="s" s="3" r="A42">
        <v>102</v>
      </c>
    </row>
    <row spans="1:8" r="43">
      <c t="s" s="4" r="A43">
        <v>114</v>
      </c>
      <c t="n" s="7" r="B43">
        <v>25000</v>
      </c>
      <c t="n" s="7" r="C43">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68"/>
    <col customWidth="1" max="2" min="2" width="80"/>
    <col customWidth="1" max="3" min="3" width="4"/>
    <col customWidth="1" max="4" min="4" width="14"/>
    <col customWidth="1" max="5" min="5" width="4"/>
    <col customWidth="1" max="6" min="6" width="14"/>
    <col customWidth="1" max="7" min="7" width="4"/>
    <col customWidth="1" max="8" min="8" width="14"/>
  </cols>
  <sheetData>
    <row spans="1:8" r="1">
      <c t="s" s="1" r="A1">
        <v>603</v>
      </c>
      <c t="s" s="2" r="B1">
        <v>1</v>
      </c>
    </row>
    <row spans="1:8" r="2">
      <c t="s" s="2" r="B2">
        <v>2</v>
      </c>
      <c t="s" s="2" r="D2">
        <v>30</v>
      </c>
      <c t="s" s="2" r="F2">
        <v>71</v>
      </c>
      <c t="s" s="2" r="H2">
        <v>347</v>
      </c>
    </row>
    <row spans="1:8" r="3">
      <c t="s" s="3" r="A3">
        <v>604</v>
      </c>
    </row>
    <row spans="1:8" r="4">
      <c t="s" s="4" r="A4">
        <v>596</v>
      </c>
      <c t="n" s="7" r="B4">
        <v>22929</v>
      </c>
      <c t="n" s="7" r="D4">
        <v>23579</v>
      </c>
    </row>
    <row spans="1:8" r="5">
      <c t="s" s="4" r="A5">
        <v>595</v>
      </c>
      <c t="n" s="6" r="B5">
        <v>6209</v>
      </c>
      <c t="n" s="6" r="D5">
        <v>6807</v>
      </c>
      <c t="n" s="7" r="F5">
        <v>3884</v>
      </c>
      <c t="n" s="7" r="H5">
        <v>1692</v>
      </c>
    </row>
    <row spans="1:8" r="6">
      <c t="s" s="4" r="A6">
        <v>605</v>
      </c>
      <c t="n" s="6" r="B6">
        <v>143</v>
      </c>
      <c t="n" s="6" r="D6">
        <v>2923</v>
      </c>
      <c t="s" s="4" r="E6">
        <v>352</v>
      </c>
      <c t="n" s="6" r="F6">
        <v>2552</v>
      </c>
      <c t="s" s="4" r="G6">
        <v>352</v>
      </c>
    </row>
    <row spans="1:8" r="7">
      <c t="s" s="4" r="A7">
        <v>606</v>
      </c>
      <c t="n" s="6" r="B7">
        <v>-741</v>
      </c>
      <c t="s" s="4" r="C7">
        <v>354</v>
      </c>
      <c t="n" s="7" r="D7">
        <v>0</v>
      </c>
      <c t="n" s="7" r="F7">
        <v>-360</v>
      </c>
      <c t="s" s="4" r="G7">
        <v>354</v>
      </c>
    </row>
    <row spans="1:8" r="8">
      <c t="s" s="4" r="A8">
        <v>607</v>
      </c>
    </row>
    <row spans="1:8" r="9">
      <c t="s" s="3" r="A9">
        <v>604</v>
      </c>
    </row>
    <row spans="1:8" r="10">
      <c t="s" s="4" r="A10">
        <v>608</v>
      </c>
      <c t="n" s="6" r="B10">
        <v>3900</v>
      </c>
    </row>
    <row spans="1:8" r="11">
      <c t="s" s="4" r="A11">
        <v>609</v>
      </c>
    </row>
    <row spans="1:8" r="12">
      <c t="s" s="3" r="A12">
        <v>604</v>
      </c>
    </row>
    <row spans="1:8" r="13">
      <c t="s" s="4" r="A13">
        <v>608</v>
      </c>
      <c t="n" s="7" r="B13">
        <v>900</v>
      </c>
    </row>
    <row spans="1:8" r="14">
      <c t="n" r="A14"/>
    </row>
    <row spans="1:8" r="15">
      <c t="s" s="4" r="A15">
        <v>352</v>
      </c>
      <c t="s" s="4" r="B15">
        <v>610</v>
      </c>
    </row>
    <row spans="1:8" r="16">
      <c t="s" s="4" r="A16">
        <v>354</v>
      </c>
      <c t="s" s="4" r="B16">
        <v>611</v>
      </c>
    </row>
  </sheetData>
  <mergeCells count="8">
    <mergeCell ref="A1:A2"/>
    <mergeCell ref="B1:G1"/>
    <mergeCell ref="B2:C2"/>
    <mergeCell ref="D2:E2"/>
    <mergeCell ref="F2:G2"/>
    <mergeCell ref="A14:H14"/>
    <mergeCell ref="B15:H15"/>
    <mergeCell ref="B16:H1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612</v>
      </c>
      <c t="s" s="2" r="B1">
        <v>1</v>
      </c>
    </row>
    <row spans="1:5" r="2">
      <c t="s" s="2" r="B2">
        <v>2</v>
      </c>
      <c t="s" s="2" r="C2">
        <v>30</v>
      </c>
      <c t="s" s="2" r="D2">
        <v>71</v>
      </c>
      <c t="s" s="2" r="E2">
        <v>347</v>
      </c>
    </row>
    <row spans="1:5" r="3">
      <c t="s" s="3" r="A3">
        <v>604</v>
      </c>
    </row>
    <row spans="1:5" r="4">
      <c t="s" s="4" r="A4">
        <v>613</v>
      </c>
      <c t="n" s="7" r="B4">
        <v>78</v>
      </c>
      <c t="n" s="7" r="C4">
        <v>65</v>
      </c>
    </row>
    <row spans="1:5" r="5">
      <c t="s" s="4" r="A5">
        <v>614</v>
      </c>
      <c t="n" s="6" r="B5">
        <v>341</v>
      </c>
      <c t="n" s="6" r="C5">
        <v>354</v>
      </c>
    </row>
    <row spans="1:5" r="6">
      <c t="s" s="4" r="A6">
        <v>615</v>
      </c>
      <c t="n" s="6" r="B6">
        <v>5300</v>
      </c>
    </row>
    <row spans="1:5" r="7">
      <c t="s" s="4" r="A7">
        <v>616</v>
      </c>
      <c t="n" s="6" r="B7">
        <v>862</v>
      </c>
      <c t="n" s="6" r="C7">
        <v>1093</v>
      </c>
      <c t="n" s="7" r="D7">
        <v>2476</v>
      </c>
      <c t="n" s="7" r="E7">
        <v>2553</v>
      </c>
    </row>
    <row spans="1:5" r="8">
      <c t="s" s="4" r="A8">
        <v>617</v>
      </c>
      <c t="n" s="6" r="B8">
        <v>50</v>
      </c>
      <c t="n" s="6" r="C8">
        <v>167</v>
      </c>
      <c t="n" s="6" r="D8">
        <v>32</v>
      </c>
    </row>
    <row spans="1:5" r="9">
      <c t="s" s="4" r="A9">
        <v>618</v>
      </c>
      <c t="n" s="6" r="B9">
        <v>31</v>
      </c>
      <c t="n" s="6" r="C9">
        <v>218</v>
      </c>
      <c t="n" s="6" r="D9">
        <v>22</v>
      </c>
    </row>
    <row spans="1:5" r="10">
      <c t="s" s="4" r="A10">
        <v>619</v>
      </c>
      <c t="n" s="6" r="B10">
        <v>0</v>
      </c>
      <c t="n" s="6" r="C10">
        <v>0</v>
      </c>
      <c t="n" s="6" r="D10">
        <v>0</v>
      </c>
    </row>
    <row spans="1:5" r="11">
      <c t="s" s="4" r="A11">
        <v>620</v>
      </c>
      <c t="n" s="6" r="B11">
        <v>-22</v>
      </c>
      <c t="n" s="6" r="C11">
        <v>-1463</v>
      </c>
      <c t="n" s="6" r="D11">
        <v>-65</v>
      </c>
    </row>
    <row spans="1:5" r="12">
      <c t="s" s="4" r="A12">
        <v>621</v>
      </c>
      <c t="n" s="7" r="B12">
        <v>-290</v>
      </c>
      <c t="n" s="7" r="C12">
        <v>-305</v>
      </c>
      <c t="n" s="7" r="D12">
        <v>-6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622</v>
      </c>
      <c t="s" s="2" r="B1">
        <v>1</v>
      </c>
    </row>
    <row spans="1:4" r="2">
      <c t="s" s="2" r="B2">
        <v>2</v>
      </c>
      <c t="s" s="2" r="C2">
        <v>30</v>
      </c>
      <c t="s" s="2" r="D2">
        <v>71</v>
      </c>
    </row>
    <row spans="1:4" r="3">
      <c t="s" s="3" r="A3">
        <v>175</v>
      </c>
    </row>
    <row spans="1:4" r="4">
      <c t="s" s="4" r="A4">
        <v>623</v>
      </c>
      <c t="n" s="7" r="B4">
        <v>396</v>
      </c>
      <c t="n" s="7" r="C4">
        <v>510</v>
      </c>
    </row>
    <row spans="1:4" r="5">
      <c t="s" s="4" r="A5">
        <v>624</v>
      </c>
      <c t="n" s="6" r="B5">
        <v>900</v>
      </c>
    </row>
    <row spans="1:4" r="6">
      <c t="s" s="4" r="A6">
        <v>625</v>
      </c>
      <c t="n" s="6" r="B6">
        <v>22929</v>
      </c>
      <c t="n" s="6" r="C6">
        <v>23579</v>
      </c>
    </row>
    <row spans="1:4" r="7">
      <c t="s" s="3" r="A7">
        <v>626</v>
      </c>
    </row>
    <row spans="1:4" r="8">
      <c t="s" s="4" r="A8">
        <v>627</v>
      </c>
      <c t="n" s="6" r="B8">
        <v>1754</v>
      </c>
      <c t="n" s="6" r="C8">
        <v>-1125</v>
      </c>
      <c t="n" s="7" r="D8">
        <v>3536</v>
      </c>
    </row>
    <row spans="1:4" r="9">
      <c t="s" s="4" r="A9">
        <v>628</v>
      </c>
      <c t="n" s="6" r="B9">
        <v>-316</v>
      </c>
      <c t="n" s="6" r="C9">
        <v>31</v>
      </c>
      <c t="n" s="6" r="D9">
        <v>195</v>
      </c>
    </row>
    <row spans="1:4" r="10">
      <c t="s" s="4" r="A10">
        <v>629</v>
      </c>
      <c t="n" s="6" r="B10">
        <v>368</v>
      </c>
      <c t="n" s="6" r="C10">
        <v>296</v>
      </c>
      <c t="n" s="6" r="D10">
        <v>412</v>
      </c>
    </row>
    <row spans="1:4" r="11">
      <c t="s" s="4" r="A11">
        <v>630</v>
      </c>
      <c t="n" s="6" r="B11">
        <v>1806</v>
      </c>
      <c t="n" s="6" r="C11">
        <v>-798</v>
      </c>
      <c t="n" s="6" r="D11">
        <v>4143</v>
      </c>
    </row>
    <row spans="1:4" r="12">
      <c t="s" s="3" r="A12">
        <v>631</v>
      </c>
    </row>
    <row spans="1:4" r="13">
      <c t="s" s="4" r="A13">
        <v>627</v>
      </c>
      <c t="n" s="6" r="B13">
        <v>672</v>
      </c>
      <c t="n" s="6" r="C13">
        <v>1200</v>
      </c>
      <c t="n" s="6" r="D13">
        <v>194</v>
      </c>
    </row>
    <row spans="1:4" r="14">
      <c t="s" s="4" r="A14">
        <v>628</v>
      </c>
      <c t="n" s="6" r="B14">
        <v>117</v>
      </c>
      <c t="n" s="6" r="C14">
        <v>511</v>
      </c>
      <c t="n" s="6" r="D14">
        <v>2937</v>
      </c>
    </row>
    <row spans="1:4" r="15">
      <c t="s" s="4" r="A15">
        <v>629</v>
      </c>
      <c t="n" s="6" r="B15">
        <v>179</v>
      </c>
      <c t="n" s="6" r="C15">
        <v>1143</v>
      </c>
      <c t="n" s="6" r="D15">
        <v>198</v>
      </c>
    </row>
    <row spans="1:4" r="16">
      <c t="s" s="4" r="A16">
        <v>632</v>
      </c>
      <c t="n" s="6" r="B16">
        <v>968</v>
      </c>
      <c t="n" s="6" r="C16">
        <v>2854</v>
      </c>
      <c t="n" s="6" r="D16">
        <v>3329</v>
      </c>
    </row>
    <row spans="1:4" r="17">
      <c t="s" s="4" r="A17">
        <v>633</v>
      </c>
      <c t="n" s="6" r="B17">
        <v>2774</v>
      </c>
      <c t="n" s="7" r="C17">
        <v>2056</v>
      </c>
      <c t="n" s="7" r="D17">
        <v>7472</v>
      </c>
    </row>
    <row spans="1:4" r="18">
      <c t="s" s="4" r="A18">
        <v>634</v>
      </c>
      <c t="n" s="6" r="B18">
        <v>12700</v>
      </c>
    </row>
    <row spans="1:4" r="19">
      <c t="s" s="4" r="A19">
        <v>635</v>
      </c>
      <c t="n" s="7" r="B19">
        <v>31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6</v>
      </c>
      <c t="s" s="2" r="B1">
        <v>1</v>
      </c>
    </row>
    <row spans="1:4" r="2">
      <c t="s" s="2" r="B2">
        <v>2</v>
      </c>
      <c t="s" s="2" r="C2">
        <v>30</v>
      </c>
      <c t="s" s="2" r="D2">
        <v>71</v>
      </c>
    </row>
    <row spans="1:4" r="3">
      <c t="s" s="3" r="A3">
        <v>175</v>
      </c>
    </row>
    <row spans="1:4" r="4">
      <c t="s" s="4" r="A4">
        <v>637</v>
      </c>
      <c t="s" s="4" r="B4">
        <v>434</v>
      </c>
      <c t="s" s="4" r="C4">
        <v>434</v>
      </c>
      <c t="s" s="4" r="D4">
        <v>434</v>
      </c>
    </row>
    <row spans="1:4" r="5">
      <c t="s" s="4" r="A5">
        <v>638</v>
      </c>
      <c t="s" s="4" r="B5">
        <v>639</v>
      </c>
      <c t="s" s="4" r="C5">
        <v>640</v>
      </c>
      <c t="s" s="4" r="D5">
        <v>641</v>
      </c>
    </row>
    <row spans="1:4" r="6">
      <c t="s" s="4" r="A6">
        <v>642</v>
      </c>
      <c t="s" s="4" r="B6">
        <v>643</v>
      </c>
      <c t="s" s="4" r="C6">
        <v>494</v>
      </c>
      <c t="s" s="4" r="D6">
        <v>644</v>
      </c>
    </row>
    <row spans="1:4" r="7">
      <c t="s" s="4" r="A7">
        <v>645</v>
      </c>
      <c t="s" s="4" r="B7">
        <v>646</v>
      </c>
      <c t="s" s="4" r="C7">
        <v>647</v>
      </c>
      <c t="s" s="4" r="D7">
        <v>648</v>
      </c>
    </row>
    <row spans="1:4" r="8">
      <c t="s" s="4" r="A8">
        <v>649</v>
      </c>
      <c t="s" s="4" r="B8">
        <v>650</v>
      </c>
      <c t="s" s="4" r="C8">
        <v>651</v>
      </c>
      <c t="s" s="4" r="D8">
        <v>643</v>
      </c>
    </row>
    <row spans="1:4" r="9">
      <c t="s" s="4" r="A9">
        <v>652</v>
      </c>
      <c t="s" s="4" r="B9">
        <v>441</v>
      </c>
      <c t="s" s="4" r="C9">
        <v>653</v>
      </c>
      <c t="s" s="4" r="D9">
        <v>654</v>
      </c>
    </row>
    <row spans="1:4" r="10">
      <c t="s" s="4" r="A10">
        <v>655</v>
      </c>
      <c t="s" s="4" r="B10">
        <v>656</v>
      </c>
      <c t="s" s="4" r="C10">
        <v>657</v>
      </c>
      <c t="s" s="4" r="D10">
        <v>658</v>
      </c>
    </row>
    <row spans="1:4" r="11">
      <c t="s" s="4" r="A11">
        <v>659</v>
      </c>
      <c t="s" s="4" r="B11">
        <v>427</v>
      </c>
      <c t="s" s="4" r="C11">
        <v>660</v>
      </c>
      <c t="s" s="4" r="D11">
        <v>437</v>
      </c>
    </row>
    <row spans="1:4" r="12">
      <c t="s" s="4" r="A12">
        <v>661</v>
      </c>
      <c t="s" s="4" r="B12">
        <v>662</v>
      </c>
      <c t="s" s="4" r="C12">
        <v>663</v>
      </c>
      <c t="s" s="4" r="D12">
        <v>66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65</v>
      </c>
      <c t="s" s="2" r="B1">
        <v>2</v>
      </c>
      <c t="s" s="2" r="C1">
        <v>30</v>
      </c>
    </row>
    <row spans="1:3" r="2">
      <c t="s" s="3" r="A2">
        <v>666</v>
      </c>
    </row>
    <row spans="1:3" r="3">
      <c t="s" s="4" r="A3">
        <v>667</v>
      </c>
      <c t="n" s="7" r="B3">
        <v>0</v>
      </c>
      <c t="n" s="7" r="C3">
        <v>5585</v>
      </c>
    </row>
    <row spans="1:3" r="4">
      <c t="s" s="4" r="A4">
        <v>668</v>
      </c>
      <c t="n" s="6" r="B4">
        <v>4321</v>
      </c>
      <c t="n" s="6" r="C4">
        <v>3993</v>
      </c>
    </row>
    <row spans="1:3" r="5">
      <c t="s" s="4" r="A5">
        <v>669</v>
      </c>
      <c t="n" s="6" r="B5">
        <v>-269</v>
      </c>
      <c t="n" s="6" r="C5">
        <v>-3748</v>
      </c>
    </row>
    <row spans="1:3" r="6">
      <c t="s" s="4" r="A6">
        <v>602</v>
      </c>
      <c t="n" s="7" r="B6">
        <v>4052</v>
      </c>
      <c t="n" s="7" r="C6">
        <v>583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0</v>
      </c>
      <c t="s" s="2" r="B1">
        <v>1</v>
      </c>
    </row>
    <row spans="1:4" r="2">
      <c t="s" s="2" r="B2">
        <v>2</v>
      </c>
      <c t="s" s="2" r="C2">
        <v>30</v>
      </c>
      <c t="s" s="2" r="D2">
        <v>71</v>
      </c>
    </row>
    <row spans="1:4" r="3">
      <c t="s" s="3" r="A3">
        <v>671</v>
      </c>
    </row>
    <row spans="1:4" r="4">
      <c t="s" s="4" r="A4">
        <v>672</v>
      </c>
      <c t="s" s="4" r="B4">
        <v>673</v>
      </c>
    </row>
    <row spans="1:4" r="5">
      <c t="s" s="4" r="A5">
        <v>674</v>
      </c>
      <c t="n" s="7" r="B5">
        <v>647</v>
      </c>
      <c t="n" s="7" r="C5">
        <v>644</v>
      </c>
      <c t="n" s="7" r="D5">
        <v>627</v>
      </c>
    </row>
    <row spans="1:4" r="6">
      <c t="s" s="4" r="A6">
        <v>325</v>
      </c>
    </row>
    <row spans="1:4" r="7">
      <c t="s" s="3" r="A7">
        <v>671</v>
      </c>
    </row>
    <row spans="1:4" r="8">
      <c t="s" s="4" r="A8">
        <v>675</v>
      </c>
      <c t="s" s="4" r="B8">
        <v>67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77</v>
      </c>
      <c t="s" s="2" r="B1">
        <v>678</v>
      </c>
      <c t="s" s="2" r="J1">
        <v>1</v>
      </c>
    </row>
    <row spans="1:12" r="2">
      <c t="s" s="2" r="B2">
        <v>2</v>
      </c>
      <c t="s" s="2" r="C2">
        <v>679</v>
      </c>
      <c t="s" s="2" r="D2">
        <v>680</v>
      </c>
      <c t="s" s="2" r="E2">
        <v>681</v>
      </c>
      <c t="s" s="2" r="F2">
        <v>30</v>
      </c>
      <c t="s" s="2" r="G2">
        <v>682</v>
      </c>
      <c t="s" s="2" r="H2">
        <v>683</v>
      </c>
      <c t="s" s="2" r="I2">
        <v>684</v>
      </c>
      <c t="s" s="2" r="J2">
        <v>2</v>
      </c>
      <c t="s" s="2" r="K2">
        <v>30</v>
      </c>
      <c t="s" s="2" r="L2">
        <v>71</v>
      </c>
    </row>
    <row spans="1:12" r="3">
      <c t="s" s="3" r="A3">
        <v>685</v>
      </c>
    </row>
    <row spans="1:12" r="4">
      <c t="s" s="4" r="A4">
        <v>686</v>
      </c>
      <c t="n" s="7" r="B4">
        <v>130205</v>
      </c>
      <c t="n" s="7" r="C4">
        <v>194375</v>
      </c>
      <c t="n" s="7" r="D4">
        <v>253177</v>
      </c>
      <c t="n" s="7" r="E4">
        <v>127067</v>
      </c>
      <c t="n" s="7" r="F4">
        <v>129420</v>
      </c>
      <c t="n" s="7" r="G4">
        <v>196510</v>
      </c>
      <c t="n" s="7" r="H4">
        <v>236483</v>
      </c>
      <c t="n" s="7" r="I4">
        <v>113338</v>
      </c>
      <c t="n" s="7" r="J4">
        <v>704825</v>
      </c>
      <c t="n" s="7" r="K4">
        <v>675751</v>
      </c>
      <c t="n" s="7" r="L4">
        <v>663174</v>
      </c>
    </row>
    <row spans="1:12" r="5">
      <c t="s" s="4" r="A5">
        <v>687</v>
      </c>
      <c t="n" s="6" r="B5">
        <v>28043</v>
      </c>
      <c t="n" s="6" r="C5">
        <v>56260</v>
      </c>
      <c t="n" s="6" r="D5">
        <v>90760</v>
      </c>
      <c t="n" s="6" r="E5">
        <v>26982</v>
      </c>
      <c t="n" s="6" r="F5">
        <v>27600</v>
      </c>
      <c t="n" s="6" r="G5">
        <v>58386</v>
      </c>
      <c t="n" s="6" r="H5">
        <v>82278</v>
      </c>
      <c t="n" s="6" r="I5">
        <v>24923</v>
      </c>
      <c t="n" s="6" r="J5">
        <v>202045</v>
      </c>
      <c t="n" s="6" r="K5">
        <v>193187</v>
      </c>
      <c t="n" s="6" r="L5">
        <v>191646</v>
      </c>
    </row>
    <row spans="1:12" r="6">
      <c t="s" s="4" r="A6">
        <v>76</v>
      </c>
      <c t="n" s="6" r="B6">
        <v>48256</v>
      </c>
      <c t="n" s="6" r="C6">
        <v>47576</v>
      </c>
      <c t="n" s="6" r="D6">
        <v>53492</v>
      </c>
      <c t="n" s="6" r="E6">
        <v>44975</v>
      </c>
      <c t="n" s="6" r="F6">
        <v>46487</v>
      </c>
      <c t="n" s="6" r="G6">
        <v>48512</v>
      </c>
      <c t="n" s="6" r="H6">
        <v>49715</v>
      </c>
      <c t="n" s="6" r="I6">
        <v>44041</v>
      </c>
      <c t="n" s="6" r="J6">
        <v>194299</v>
      </c>
      <c t="n" s="6" r="K6">
        <v>188755</v>
      </c>
      <c t="n" s="6" r="L6">
        <v>175903</v>
      </c>
    </row>
    <row spans="1:12" r="7">
      <c t="s" s="4" r="A7">
        <v>688</v>
      </c>
      <c t="n" s="6" r="B7">
        <v>-20213</v>
      </c>
      <c t="n" s="6" r="C7">
        <v>8684</v>
      </c>
      <c t="n" s="6" r="D7">
        <v>37268</v>
      </c>
      <c t="n" s="6" r="E7">
        <v>-17993</v>
      </c>
      <c t="n" s="6" r="F7">
        <v>-18887</v>
      </c>
      <c t="n" s="6" r="G7">
        <v>9874</v>
      </c>
      <c t="n" s="6" r="H7">
        <v>32563</v>
      </c>
      <c t="n" s="6" r="I7">
        <v>-19118</v>
      </c>
      <c t="n" s="6" r="J7">
        <v>7746</v>
      </c>
      <c t="n" s="6" r="K7">
        <v>4432</v>
      </c>
      <c t="n" s="6" r="L7">
        <v>15743</v>
      </c>
    </row>
    <row spans="1:12" r="8">
      <c t="s" s="4" r="A8">
        <v>88</v>
      </c>
      <c t="n" s="7" r="B8">
        <v>-11058</v>
      </c>
      <c t="n" s="7" r="C8">
        <v>4892</v>
      </c>
      <c t="n" s="7" r="D8">
        <v>20945</v>
      </c>
      <c t="n" s="7" r="E8">
        <v>-10259</v>
      </c>
      <c t="n" s="7" r="F8">
        <v>-10277</v>
      </c>
      <c t="n" s="7" r="G8">
        <v>4936</v>
      </c>
      <c t="n" s="7" r="H8">
        <v>18304</v>
      </c>
      <c t="n" s="7" r="I8">
        <v>-11015</v>
      </c>
      <c t="n" s="7" r="J8">
        <v>4520</v>
      </c>
      <c t="n" s="7" r="K8">
        <v>1948</v>
      </c>
      <c t="n" s="7" r="L8">
        <v>7837</v>
      </c>
    </row>
    <row spans="1:12" r="9">
      <c t="s" s="4" r="A9">
        <v>689</v>
      </c>
      <c t="n" s="9" r="B9">
        <v>-0.45</v>
      </c>
      <c t="n" s="9" r="C9">
        <v>0.2</v>
      </c>
      <c t="n" s="9" r="D9">
        <v>0.85</v>
      </c>
      <c t="n" s="9" r="E9">
        <v>-0.42</v>
      </c>
      <c t="n" s="9" r="F9">
        <v>-0.42</v>
      </c>
      <c t="n" s="9" r="G9">
        <v>0.2</v>
      </c>
      <c t="n" s="9" r="H9">
        <v>0.76</v>
      </c>
      <c t="n" s="9" r="I9">
        <v>-0.46</v>
      </c>
      <c t="n" s="9" r="J9">
        <v>0.18</v>
      </c>
      <c t="n" s="9" r="K9">
        <v>0.08</v>
      </c>
      <c t="n" s="9" r="L9">
        <v>0.32</v>
      </c>
    </row>
    <row spans="1:12" r="10">
      <c t="s" s="4" r="A10">
        <v>690</v>
      </c>
      <c t="n" s="9" r="B10">
        <v>-0.45</v>
      </c>
      <c t="n" s="9" r="C10">
        <v>0.2</v>
      </c>
      <c t="n" s="9" r="D10">
        <v>0.85</v>
      </c>
      <c t="n" s="9" r="E10">
        <v>-0.42</v>
      </c>
      <c t="n" s="9" r="F10">
        <v>-0.42</v>
      </c>
      <c t="n" s="9" r="G10">
        <v>0.2</v>
      </c>
      <c t="n" s="9" r="H10">
        <v>0.75</v>
      </c>
      <c t="n" s="9" r="I10">
        <v>-0.46</v>
      </c>
      <c t="n" s="9" r="J10">
        <v>0.18</v>
      </c>
      <c t="n" s="9" r="K10">
        <v>0.08</v>
      </c>
      <c t="n" s="9" r="L10">
        <v>0.32</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69"/>
    <col customWidth="1" max="2" min="2" width="80"/>
    <col customWidth="1" max="3" min="3" width="16"/>
    <col customWidth="1" max="4" min="4" width="4"/>
    <col customWidth="1" max="5" min="5" width="14"/>
    <col customWidth="1" max="6" min="6" width="4"/>
    <col customWidth="1" max="7" min="7" width="14"/>
    <col customWidth="1" max="8" min="8" width="4"/>
    <col customWidth="1" max="9" min="9" width="14"/>
  </cols>
  <sheetData>
    <row spans="1:9" r="1">
      <c t="s" s="1" r="A1">
        <v>691</v>
      </c>
      <c t="s" s="2" r="C1">
        <v>1</v>
      </c>
    </row>
    <row spans="1:9" r="2">
      <c t="s" s="2" r="C2">
        <v>2</v>
      </c>
      <c t="s" s="2" r="E2">
        <v>30</v>
      </c>
      <c t="s" s="2" r="G2">
        <v>71</v>
      </c>
      <c t="s" s="2" r="I2">
        <v>347</v>
      </c>
    </row>
    <row spans="1:9" r="3">
      <c t="s" s="3" r="A3">
        <v>692</v>
      </c>
    </row>
    <row spans="1:9" r="4">
      <c t="s" s="4" r="A4">
        <v>348</v>
      </c>
      <c t="n" s="7" r="C4">
        <v>-1333</v>
      </c>
      <c t="n" s="7" r="E4">
        <v>-1169</v>
      </c>
      <c t="n" s="7" r="G4">
        <v>-1570</v>
      </c>
      <c t="n" s="7" r="I4">
        <v>-1129</v>
      </c>
    </row>
    <row spans="1:9" r="5">
      <c t="s" s="4" r="A5">
        <v>595</v>
      </c>
      <c t="n" s="6" r="C5">
        <v>6209</v>
      </c>
      <c t="n" s="6" r="E5">
        <v>6807</v>
      </c>
      <c t="n" s="6" r="G5">
        <v>3884</v>
      </c>
      <c t="n" s="6" r="I5">
        <v>1692</v>
      </c>
    </row>
    <row spans="1:9" r="6">
      <c t="s" s="4" r="A6">
        <v>605</v>
      </c>
      <c t="n" s="6" r="C6">
        <v>143</v>
      </c>
      <c t="n" s="6" r="E6">
        <v>2923</v>
      </c>
      <c t="s" s="4" r="F6">
        <v>352</v>
      </c>
      <c t="n" s="6" r="G6">
        <v>2552</v>
      </c>
      <c t="s" s="4" r="H6">
        <v>352</v>
      </c>
    </row>
    <row spans="1:9" r="7">
      <c t="s" s="4" r="A7">
        <v>606</v>
      </c>
      <c t="n" s="6" r="C7">
        <v>-741</v>
      </c>
      <c t="s" s="4" r="D7">
        <v>354</v>
      </c>
      <c t="n" s="6" r="E7">
        <v>0</v>
      </c>
      <c t="n" s="6" r="G7">
        <v>-360</v>
      </c>
      <c t="s" s="4" r="H7">
        <v>354</v>
      </c>
    </row>
    <row spans="1:9" r="8">
      <c t="s" s="4" r="A8">
        <v>693</v>
      </c>
      <c t="s" s="4" r="B8">
        <v>694</v>
      </c>
      <c t="n" s="6" r="C8">
        <v>-1833</v>
      </c>
      <c t="n" s="6" r="E8">
        <v>-1637</v>
      </c>
      <c t="n" s="6" r="G8">
        <v>-2031</v>
      </c>
    </row>
    <row spans="1:9" r="9">
      <c t="s" s="4" r="A9">
        <v>351</v>
      </c>
      <c t="s" s="4" r="B9">
        <v>695</v>
      </c>
      <c t="n" s="6" r="C9">
        <v>-174</v>
      </c>
      <c t="n" s="6" r="E9">
        <v>-307</v>
      </c>
      <c t="n" s="6" r="G9">
        <v>-325</v>
      </c>
    </row>
    <row spans="1:9" r="10">
      <c t="s" s="4" r="A10">
        <v>696</v>
      </c>
      <c t="n" s="6" r="C10">
        <v>-265</v>
      </c>
      <c t="n" s="6" r="E10">
        <v>-247</v>
      </c>
      <c t="n" s="6" r="G10">
        <v>-243</v>
      </c>
      <c t="n" s="7" r="I10">
        <v>277</v>
      </c>
    </row>
    <row spans="1:9" r="11">
      <c t="s" s="4" r="A11">
        <v>353</v>
      </c>
      <c t="s" s="4" r="B11">
        <v>697</v>
      </c>
      <c t="n" s="6" r="C11">
        <v>156</v>
      </c>
      <c t="n" s="6" r="E11">
        <v>303</v>
      </c>
      <c t="n" s="6" r="G11">
        <v>359</v>
      </c>
    </row>
    <row spans="1:9" r="12">
      <c t="s" s="4" r="A12">
        <v>698</v>
      </c>
      <c t="s" s="4" r="B12">
        <v>699</v>
      </c>
      <c t="n" s="7" r="C12">
        <v>1669</v>
      </c>
      <c t="n" s="7" r="E12">
        <v>2038</v>
      </c>
      <c t="n" s="7" r="G12">
        <v>1590</v>
      </c>
    </row>
    <row spans="1:9" r="13">
      <c t="n" r="A13"/>
    </row>
    <row spans="1:9" r="14">
      <c t="s" s="4" r="A14">
        <v>352</v>
      </c>
      <c t="s" s="4" r="B14">
        <v>610</v>
      </c>
    </row>
    <row spans="1:9" r="15">
      <c t="s" s="4" r="A15">
        <v>354</v>
      </c>
      <c t="s" s="4" r="B15">
        <v>611</v>
      </c>
    </row>
    <row spans="1:9" r="16">
      <c t="s" s="4" r="A16">
        <v>694</v>
      </c>
      <c t="s" s="4" r="B16">
        <v>700</v>
      </c>
    </row>
    <row spans="1:9" r="17">
      <c t="s" s="4" r="A17">
        <v>695</v>
      </c>
      <c t="s" s="4" r="B17">
        <v>356</v>
      </c>
    </row>
    <row spans="1:9" r="18">
      <c t="s" s="4" r="A18">
        <v>697</v>
      </c>
      <c t="s" s="4" r="B18">
        <v>357</v>
      </c>
    </row>
    <row spans="1:9" r="19">
      <c t="s" s="4" r="A19">
        <v>699</v>
      </c>
      <c t="s" s="4" r="B19">
        <v>701</v>
      </c>
    </row>
  </sheetData>
  <mergeCells count="12">
    <mergeCell ref="A1:B2"/>
    <mergeCell ref="C1:H1"/>
    <mergeCell ref="C2:D2"/>
    <mergeCell ref="E2:F2"/>
    <mergeCell ref="G2:H2"/>
    <mergeCell ref="A13:H13"/>
    <mergeCell ref="B14:H14"/>
    <mergeCell ref="B15:H15"/>
    <mergeCell ref="B16:H16"/>
    <mergeCell ref="B17:H17"/>
    <mergeCell ref="B18:H18"/>
    <mergeCell ref="B19:H19"/>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9</v>
      </c>
      <c t="s" s="2" r="B1">
        <v>1</v>
      </c>
    </row>
    <row spans="1:4" r="2">
      <c t="s" s="2" r="B2">
        <v>2</v>
      </c>
      <c t="s" s="2" r="C2">
        <v>30</v>
      </c>
      <c t="s" s="2" r="D2">
        <v>71</v>
      </c>
    </row>
    <row spans="1:4" r="3">
      <c t="s" s="3" r="A3">
        <v>51</v>
      </c>
    </row>
    <row spans="1:4" r="4">
      <c t="s" s="4" r="A4">
        <v>120</v>
      </c>
      <c t="n" s="7" r="B4">
        <v>93</v>
      </c>
      <c t="n" s="7" r="C4">
        <v>92</v>
      </c>
      <c t="n" s="7" r="D4">
        <v>74</v>
      </c>
    </row>
    <row spans="1:4" r="5">
      <c t="s" s="4" r="A5">
        <v>121</v>
      </c>
      <c t="n" s="7" r="B5">
        <v>0</v>
      </c>
      <c t="n" s="7" r="C5">
        <v>217</v>
      </c>
      <c t="n" s="7" r="D5">
        <v>124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2</v>
      </c>
      <c t="s" s="2" r="B1">
        <v>1</v>
      </c>
    </row>
    <row spans="1:4" r="2">
      <c t="s" s="2" r="B2">
        <v>2</v>
      </c>
      <c t="s" s="2" r="C2">
        <v>30</v>
      </c>
      <c t="s" s="2" r="D2">
        <v>71</v>
      </c>
    </row>
    <row spans="1:4" r="3">
      <c t="s" s="3" r="A3">
        <v>123</v>
      </c>
    </row>
    <row spans="1:4" r="4">
      <c t="s" s="4" r="A4">
        <v>103</v>
      </c>
      <c t="n" s="7" r="B4">
        <v>4520</v>
      </c>
      <c t="n" s="7" r="C4">
        <v>1948</v>
      </c>
      <c t="n" s="7" r="D4">
        <v>7837</v>
      </c>
    </row>
    <row spans="1:4" r="5">
      <c t="s" s="3" r="A5">
        <v>124</v>
      </c>
    </row>
    <row spans="1:4" r="6">
      <c t="s" s="4" r="A6">
        <v>125</v>
      </c>
      <c t="n" s="6" r="B6">
        <v>20687</v>
      </c>
      <c t="n" s="6" r="C6">
        <v>18234</v>
      </c>
      <c t="n" s="6" r="D6">
        <v>14960</v>
      </c>
    </row>
    <row spans="1:4" r="7">
      <c t="s" s="4" r="A7">
        <v>126</v>
      </c>
      <c t="n" s="6" r="B7">
        <v>2787</v>
      </c>
      <c t="n" s="6" r="C7">
        <v>3109</v>
      </c>
      <c t="n" s="6" r="D7">
        <v>3207</v>
      </c>
    </row>
    <row spans="1:4" r="8">
      <c t="s" s="4" r="A8">
        <v>121</v>
      </c>
      <c t="n" s="6" r="B8">
        <v>0</v>
      </c>
      <c t="n" s="6" r="C8">
        <v>-217</v>
      </c>
      <c t="n" s="6" r="D8">
        <v>-1240</v>
      </c>
    </row>
    <row spans="1:4" r="9">
      <c t="s" s="4" r="A9">
        <v>35</v>
      </c>
      <c t="n" s="6" r="B9">
        <v>1780</v>
      </c>
      <c t="n" s="6" r="C9">
        <v>3287</v>
      </c>
      <c t="n" s="6" r="D9">
        <v>3466</v>
      </c>
    </row>
    <row spans="1:4" r="10">
      <c t="s" s="4" r="A10">
        <v>127</v>
      </c>
      <c t="n" s="6" r="B10">
        <v>208</v>
      </c>
      <c t="n" s="6" r="C10">
        <v>37</v>
      </c>
      <c t="n" s="6" r="D10">
        <v>81</v>
      </c>
    </row>
    <row spans="1:4" r="11">
      <c t="s" s="4" r="A11">
        <v>128</v>
      </c>
      <c t="n" s="6" r="B11">
        <v>1832</v>
      </c>
      <c t="n" s="6" r="C11">
        <v>1759</v>
      </c>
      <c t="n" s="6" r="D11">
        <v>1499</v>
      </c>
    </row>
    <row spans="1:4" r="12">
      <c t="s" s="4" r="A12">
        <v>129</v>
      </c>
      <c t="n" s="6" r="B12">
        <v>855</v>
      </c>
      <c t="n" s="6" r="C12">
        <v>330</v>
      </c>
      <c t="n" s="6" r="D12">
        <v>172</v>
      </c>
    </row>
    <row spans="1:4" r="13">
      <c t="s" s="3" r="A13">
        <v>130</v>
      </c>
    </row>
    <row spans="1:4" r="14">
      <c t="s" s="4" r="A14">
        <v>131</v>
      </c>
      <c t="n" s="6" r="B14">
        <v>-507</v>
      </c>
      <c t="n" s="6" r="C14">
        <v>-439</v>
      </c>
      <c t="n" s="6" r="D14">
        <v>201</v>
      </c>
    </row>
    <row spans="1:4" r="15">
      <c t="s" s="4" r="A15">
        <v>34</v>
      </c>
      <c t="n" s="6" r="B15">
        <v>-10387</v>
      </c>
      <c t="n" s="6" r="C15">
        <v>-13021</v>
      </c>
      <c t="n" s="6" r="D15">
        <v>-15196</v>
      </c>
    </row>
    <row spans="1:4" r="16">
      <c t="s" s="4" r="A16">
        <v>36</v>
      </c>
      <c t="n" s="6" r="B16">
        <v>2220</v>
      </c>
      <c t="n" s="6" r="C16">
        <v>-6431</v>
      </c>
      <c t="n" s="6" r="D16">
        <v>-1332</v>
      </c>
    </row>
    <row spans="1:4" r="17">
      <c t="s" s="4" r="A17">
        <v>40</v>
      </c>
      <c t="n" s="6" r="B17">
        <v>-379</v>
      </c>
      <c t="n" s="6" r="C17">
        <v>-659</v>
      </c>
      <c t="n" s="6" r="D17">
        <v>18</v>
      </c>
    </row>
    <row spans="1:4" r="18">
      <c t="s" s="4" r="A18">
        <v>43</v>
      </c>
      <c t="n" s="6" r="B18">
        <v>-7901</v>
      </c>
      <c t="n" s="6" r="C18">
        <v>10787</v>
      </c>
      <c t="n" s="6" r="D18">
        <v>1108</v>
      </c>
    </row>
    <row spans="1:4" r="19">
      <c t="s" s="4" r="A19">
        <v>45</v>
      </c>
      <c t="n" s="6" r="B19">
        <v>7111</v>
      </c>
      <c t="n" s="6" r="C19">
        <v>3458</v>
      </c>
      <c t="n" s="6" r="D19">
        <v>-2624</v>
      </c>
    </row>
    <row spans="1:4" r="20">
      <c t="s" s="4" r="A20">
        <v>132</v>
      </c>
      <c t="n" s="6" r="B20">
        <v>480</v>
      </c>
      <c t="n" s="6" r="C20">
        <v>1776</v>
      </c>
      <c t="n" s="6" r="D20">
        <v>1395</v>
      </c>
    </row>
    <row spans="1:4" r="21">
      <c t="s" s="4" r="A21">
        <v>133</v>
      </c>
      <c t="n" s="6" r="B21">
        <v>23306</v>
      </c>
      <c t="n" s="6" r="C21">
        <v>23958</v>
      </c>
      <c t="n" s="6" r="D21">
        <v>13552</v>
      </c>
    </row>
    <row spans="1:4" r="22">
      <c t="s" s="3" r="A22">
        <v>134</v>
      </c>
    </row>
    <row spans="1:4" r="23">
      <c t="s" s="4" r="A23">
        <v>135</v>
      </c>
      <c t="n" s="6" r="B23">
        <v>67</v>
      </c>
      <c t="n" s="6" r="C23">
        <v>57</v>
      </c>
      <c t="n" s="6" r="D23">
        <v>4372</v>
      </c>
    </row>
    <row spans="1:4" r="24">
      <c t="s" s="4" r="A24">
        <v>136</v>
      </c>
      <c t="n" s="6" r="B24">
        <v>-22613</v>
      </c>
      <c t="n" s="6" r="C24">
        <v>-24573</v>
      </c>
      <c t="n" s="6" r="D24">
        <v>-28553</v>
      </c>
    </row>
    <row spans="1:4" r="25">
      <c t="s" s="4" r="A25">
        <v>137</v>
      </c>
      <c t="n" s="6" r="B25">
        <v>-22546</v>
      </c>
      <c t="n" s="6" r="C25">
        <v>-24516</v>
      </c>
      <c t="n" s="6" r="D25">
        <v>-24181</v>
      </c>
    </row>
    <row spans="1:4" r="26">
      <c t="s" s="3" r="A26">
        <v>138</v>
      </c>
    </row>
    <row spans="1:4" r="27">
      <c t="s" s="4" r="A27">
        <v>139</v>
      </c>
      <c t="n" s="6" r="B27">
        <v>875</v>
      </c>
      <c t="n" s="6" r="C27">
        <v>2240</v>
      </c>
      <c t="n" s="6" r="D27">
        <v>3812</v>
      </c>
    </row>
    <row spans="1:4" r="28">
      <c t="s" s="4" r="A28">
        <v>140</v>
      </c>
      <c t="n" s="6" r="B28">
        <v>-875</v>
      </c>
      <c t="n" s="6" r="C28">
        <v>-2240</v>
      </c>
      <c t="n" s="6" r="D28">
        <v>-3812</v>
      </c>
    </row>
    <row spans="1:4" r="29">
      <c t="s" s="4" r="A29">
        <v>141</v>
      </c>
      <c t="n" s="6" r="B29">
        <v>1141</v>
      </c>
      <c t="n" s="6" r="C29">
        <v>1651</v>
      </c>
      <c t="n" s="6" r="D29">
        <v>4440</v>
      </c>
    </row>
    <row spans="1:4" r="30">
      <c t="s" s="4" r="A30">
        <v>142</v>
      </c>
      <c t="n" s="6" r="B30">
        <v>590</v>
      </c>
      <c t="n" s="6" r="C30">
        <v>654</v>
      </c>
      <c t="n" s="6" r="D30">
        <v>781</v>
      </c>
    </row>
    <row spans="1:4" r="31">
      <c t="s" s="4" r="A31">
        <v>121</v>
      </c>
      <c t="n" s="6" r="B31">
        <v>0</v>
      </c>
      <c t="n" s="6" r="C31">
        <v>217</v>
      </c>
      <c t="n" s="6" r="D31">
        <v>1240</v>
      </c>
    </row>
    <row spans="1:4" r="32">
      <c t="s" s="4" r="A32">
        <v>54</v>
      </c>
      <c t="n" s="6" r="B32">
        <v>-114</v>
      </c>
      <c t="n" s="6" r="C32">
        <v>-4766</v>
      </c>
      <c t="n" s="6" r="D32">
        <v>-4020</v>
      </c>
    </row>
    <row spans="1:4" r="33">
      <c t="s" s="4" r="A33">
        <v>143</v>
      </c>
      <c t="n" s="6" r="B33">
        <v>1617</v>
      </c>
      <c t="n" s="6" r="C33">
        <v>-2244</v>
      </c>
      <c t="n" s="6" r="D33">
        <v>2441</v>
      </c>
    </row>
    <row spans="1:4" r="34">
      <c t="s" s="4" r="A34">
        <v>144</v>
      </c>
      <c t="n" s="6" r="B34">
        <v>107</v>
      </c>
      <c t="n" s="6" r="C34">
        <v>69</v>
      </c>
      <c t="n" s="6" r="D34">
        <v>54</v>
      </c>
    </row>
    <row spans="1:4" r="35">
      <c t="s" s="4" r="A35">
        <v>145</v>
      </c>
      <c t="n" s="6" r="B35">
        <v>2484</v>
      </c>
      <c t="n" s="6" r="C35">
        <v>-2733</v>
      </c>
      <c t="n" s="6" r="D35">
        <v>-8134</v>
      </c>
    </row>
    <row spans="1:4" r="36">
      <c t="s" s="4" r="A36">
        <v>146</v>
      </c>
      <c t="n" s="6" r="B36">
        <v>45675</v>
      </c>
      <c t="n" s="6" r="C36">
        <v>48408</v>
      </c>
      <c t="n" s="6" r="D36">
        <v>56542</v>
      </c>
    </row>
    <row spans="1:4" r="37">
      <c t="s" s="4" r="A37">
        <v>147</v>
      </c>
      <c t="n" s="6" r="B37">
        <v>48159</v>
      </c>
      <c t="n" s="6" r="C37">
        <v>45675</v>
      </c>
      <c t="n" s="6" r="D37">
        <v>48408</v>
      </c>
    </row>
    <row spans="1:4" r="38">
      <c t="s" s="3" r="A38">
        <v>148</v>
      </c>
    </row>
    <row spans="1:4" r="39">
      <c t="s" s="4" r="A39">
        <v>149</v>
      </c>
      <c t="n" s="6" r="B39">
        <v>287</v>
      </c>
      <c t="n" s="6" r="C39">
        <v>328</v>
      </c>
      <c t="n" s="6" r="D39">
        <v>293</v>
      </c>
    </row>
    <row spans="1:4" r="40">
      <c t="s" s="4" r="A40">
        <v>150</v>
      </c>
      <c t="n" s="6" r="B40">
        <v>-27</v>
      </c>
      <c t="n" s="6" r="C40">
        <v>2064</v>
      </c>
      <c t="n" s="6" r="D40">
        <v>5048</v>
      </c>
    </row>
    <row spans="1:4" r="41">
      <c t="s" s="3" r="A41">
        <v>151</v>
      </c>
    </row>
    <row spans="1:4" r="42">
      <c t="s" s="4" r="A42">
        <v>152</v>
      </c>
      <c t="n" s="6" r="B42">
        <v>1657</v>
      </c>
      <c t="n" s="6" r="C42">
        <v>725</v>
      </c>
      <c t="n" s="6" r="D42">
        <v>1197</v>
      </c>
    </row>
    <row spans="1:4" r="43">
      <c t="s" s="4" r="A43">
        <v>153</v>
      </c>
      <c t="n" s="7" r="B43">
        <v>0</v>
      </c>
      <c t="n" s="7" r="C43">
        <v>0</v>
      </c>
      <c t="n" s="7" r="D43">
        <v>44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4</v>
      </c>
      <c t="s" s="2" r="B1">
        <v>1</v>
      </c>
    </row>
    <row spans="1:4" r="2">
      <c t="s" s="2" r="B2">
        <v>2</v>
      </c>
      <c t="s" s="2" r="C2">
        <v>30</v>
      </c>
      <c t="s" s="2" r="D2">
        <v>71</v>
      </c>
    </row>
    <row spans="1:4" r="3">
      <c t="s" s="3" r="A3">
        <v>148</v>
      </c>
    </row>
    <row spans="1:4" r="4">
      <c t="s" s="4" r="A4">
        <v>155</v>
      </c>
      <c t="n" s="7" r="B4">
        <v>151</v>
      </c>
      <c t="n" s="7" r="C4">
        <v>1394</v>
      </c>
      <c t="n" s="7" r="D4">
        <v>37</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Consolidated Statements of Cas9</vt:lpstr>
      <vt:lpstr>Summary of Significant Accounti</vt:lpstr>
      <vt:lpstr>Share-Based Compensation</vt:lpstr>
      <vt:lpstr>Property and Equipment</vt:lpstr>
      <vt:lpstr>Lines of Credit and Long-Term D</vt:lpstr>
      <vt:lpstr>Related Party Transactions</vt:lpstr>
      <vt:lpstr>Commitments and Contingencies</vt:lpstr>
      <vt:lpstr>Income Taxes</vt:lpstr>
      <vt:lpstr>Employee Benefit Plans</vt:lpstr>
      <vt:lpstr>Quarterly Financial Data</vt:lpstr>
      <vt:lpstr>Valuation and Qualifying Accoun</vt:lpstr>
      <vt:lpstr>Summary of Significant Accoun20</vt:lpstr>
      <vt:lpstr>Summary of Significant Accoun21</vt:lpstr>
      <vt:lpstr>Share-Based Compensation Share-</vt:lpstr>
      <vt:lpstr>Property and Equipment Property</vt:lpstr>
      <vt:lpstr>Commitments and Contingencies C</vt:lpstr>
      <vt:lpstr>Income Taxes Income Taxes (Tabl</vt:lpstr>
      <vt:lpstr>Quarterly Financial Data Quarte</vt:lpstr>
      <vt:lpstr>Summary of Significant Accoun27</vt:lpstr>
      <vt:lpstr>Summary of Significant Accoun28</vt:lpstr>
      <vt:lpstr>Summary of Significant Accoun29</vt:lpstr>
      <vt:lpstr>Summary of Significant Accoun30</vt:lpstr>
      <vt:lpstr>Summary of Significant Accoun31</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Share-Based Compensation Shar45</vt:lpstr>
      <vt:lpstr>Share-Based Compensation Shar46</vt:lpstr>
      <vt:lpstr>Share-Based Compensation Stock </vt:lpstr>
      <vt:lpstr>Share-Based Compensation Stoc48</vt:lpstr>
      <vt:lpstr>Share-Based Compensation Restri</vt:lpstr>
      <vt:lpstr>Share-Based Compensation Associ</vt:lpstr>
      <vt:lpstr>Share-Based Compensation Manage</vt:lpstr>
      <vt:lpstr>Share-Based Compensation Perfor</vt:lpstr>
      <vt:lpstr>Property and Equipment Proper53</vt:lpstr>
      <vt:lpstr>Lines of Credit and Long-Term54</vt:lpstr>
      <vt:lpstr>Related Party Transactions Rela</vt:lpstr>
      <vt:lpstr>Commitments and Contingencies M</vt:lpstr>
      <vt:lpstr>Commitments and Contingencies T</vt:lpstr>
      <vt:lpstr>Income Taxes Income before inco</vt:lpstr>
      <vt:lpstr>Income Taxes Summary of tax eff</vt:lpstr>
      <vt:lpstr>Income Taxes Valuation Allowanc</vt:lpstr>
      <vt:lpstr>Income Taxes Unrecognized Tax B</vt:lpstr>
      <vt:lpstr>Income Taxes Income tax (benefi</vt:lpstr>
      <vt:lpstr>Income Taxes Tax rate reconcili</vt:lpstr>
      <vt:lpstr>Income Taxes Deferred Tax Asset</vt:lpstr>
      <vt:lpstr>Employee Benefit Plans Percenta</vt:lpstr>
      <vt:lpstr>Quarterly Financial Data Quar66</vt:lpstr>
      <vt:lpstr>Valuation and Qualifying Acco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6:18:17Z</dcterms:created>
  <dcterms:modified xmlns:dcterms="http://purl.org/dc/terms/" xmlns:xsi="http://www.w3.org/2001/XMLSchema-instance" xsi:type="dcterms:W3CDTF">2016-03-09T16:18:17Z</dcterms:modified>
  <dc:title xmlns:dc="http://purl.org/dc/elements/1.1/">Untitled</dc:title>
  <dc:description xmlns:dc="http://purl.org/dc/elements/1.1/"/>
  <dc:subject xmlns:dc="http://purl.org/dc/elements/1.1/"/>
  <cp:keywords/>
  <cp:category/>
</cp:coreProperties>
</file>